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and Summary of Sig" sheetId="7" r:id="rId7"/>
    <s:sheet name="Basic and Diluted Earnings Per " sheetId="8" r:id="rId8"/>
    <s:sheet name="Stockholders' Equity" sheetId="9" r:id="rId9"/>
    <s:sheet name="Comprehensive Income" sheetId="10" r:id="rId10"/>
    <s:sheet name="Employee Stock Plans" sheetId="11" r:id="rId11"/>
    <s:sheet name="Financial Instruments" sheetId="12" r:id="rId12"/>
    <s:sheet name="Deferred Compensation and Retir" sheetId="13" r:id="rId13"/>
    <s:sheet name="Restructuring Charges, Net" sheetId="14" r:id="rId14"/>
    <s:sheet name="Business Segments" sheetId="15" r:id="rId15"/>
    <s:sheet name="Long-Term Debt" sheetId="16" r:id="rId16"/>
    <s:sheet name="Subsequent Events" sheetId="17" r:id="rId17"/>
    <s:sheet name="Organization and Summary of S18" sheetId="18" r:id="rId18"/>
    <s:sheet name="Basic and Diluted Earnings Pe19" sheetId="19" r:id="rId19"/>
    <s:sheet name="Stockholders' Equity (Tables)" sheetId="20" r:id="rId20"/>
    <s:sheet name="Comprehensive Income (Tables)" sheetId="21" r:id="rId21"/>
    <s:sheet name="Employee Stock Plans (Tables)" sheetId="22" r:id="rId22"/>
    <s:sheet name="Financial Instruments (Tables)" sheetId="23" r:id="rId23"/>
    <s:sheet name="Deferred Compensation and Ret24" sheetId="24" r:id="rId24"/>
    <s:sheet name="Restructuring Charges, Net (Tab" sheetId="25" r:id="rId25"/>
    <s:sheet name="Business Segments (Tables)" sheetId="26" r:id="rId26"/>
    <s:sheet name="Organization and Summary of S27" sheetId="27" r:id="rId27"/>
    <s:sheet name="Basic and Diluted Earnings Pe28" sheetId="28" r:id="rId28"/>
    <s:sheet name="Basic and Diluted Earnings pe29" sheetId="29" r:id="rId29"/>
    <s:sheet name="Summary of Changes in Stockhold" sheetId="30" r:id="rId30"/>
    <s:sheet name="Components of Accumulated Other" sheetId="31" r:id="rId31"/>
    <s:sheet name="Changes in Each Component of Ac" sheetId="32" r:id="rId32"/>
    <s:sheet name="Changes in Each Component of 33" sheetId="33" r:id="rId33"/>
    <s:sheet name="Components of Stock-Based Compe" sheetId="34" r:id="rId34"/>
    <s:sheet name="Employee Stock Plans - Addition" sheetId="35" r:id="rId35"/>
    <s:sheet name="Restricted Stock Activity (Deta" sheetId="36" r:id="rId36"/>
    <s:sheet name="Cash, Trading Securities and Fo" sheetId="37" r:id="rId37"/>
    <s:sheet name="Cash, Trading Securities and 38" sheetId="38" r:id="rId38"/>
    <s:sheet name="Financial Instruments - Additio" sheetId="39" r:id="rId39"/>
    <s:sheet name="Fair Value of Derivatives Not D" sheetId="40" r:id="rId40"/>
    <s:sheet name="Components of Net Periodic Bene" sheetId="41" r:id="rId41"/>
    <s:sheet name="Deferred Compensation and Ret42" sheetId="42" r:id="rId42"/>
    <s:sheet name="Restructuring Charges, Net - Ad" sheetId="43" r:id="rId43"/>
    <s:sheet name="Changes In Restructuring Liabil" sheetId="44" r:id="rId44"/>
    <s:sheet name="Summary of Restructuring Liabil" sheetId="45" r:id="rId45"/>
    <s:sheet name="Business Segments - Additional " sheetId="46" r:id="rId46"/>
    <s:sheet name="Business Segments (Detail)" sheetId="47" r:id="rId47"/>
    <s:sheet name="Long-Term Debt - Additional Inf" sheetId="48" r:id="rId48"/>
    <s:sheet name="Subsequent Events - Additional " sheetId="49" r:id="rId49"/>
  </s:sheets>
  <s:definedNames/>
  <s:calcPr calcId="124519" calcMode="auto" fullCalcOnLoad="1"/>
</s:workbook>
</file>

<file path=xl/sharedStrings.xml><?xml version="1.0" encoding="utf-8"?>
<sst xmlns="http://schemas.openxmlformats.org/spreadsheetml/2006/main" uniqueCount="503">
  <si>
    <t>Document and Entity Information - shares</t>
  </si>
  <si>
    <t>6 Months Ended</t>
  </si>
  <si>
    <t>Oct. 31, 2016</t>
  </si>
  <si>
    <t>Dec. 05, 2016</t>
  </si>
  <si>
    <t>Document Information [Line Items]</t>
  </si>
  <si>
    <t>Document Type</t>
  </si>
  <si>
    <t>10-Q</t>
  </si>
  <si>
    <t>Amendment Flag</t>
  </si>
  <si>
    <t>false</t>
  </si>
  <si>
    <t>Document Period End Date</t>
  </si>
  <si>
    <t>Oct. 31,
		2016</t>
  </si>
  <si>
    <t>Document Fiscal Year Focus</t>
  </si>
  <si>
    <t>Document Fiscal Period Focus</t>
  </si>
  <si>
    <t>Q2</t>
  </si>
  <si>
    <t>Trading Symbol</t>
  </si>
  <si>
    <t>KFY</t>
  </si>
  <si>
    <t>Entity Registrant Name</t>
  </si>
  <si>
    <t>KORN FERRY INTERNATIONAL</t>
  </si>
  <si>
    <t>Entity Central Index Key</t>
  </si>
  <si>
    <t>Current Fiscal Year End Date</t>
  </si>
  <si>
    <t>--04-30</t>
  </si>
  <si>
    <t>Entity Filer Category</t>
  </si>
  <si>
    <t>Large Accelerated Filer</t>
  </si>
  <si>
    <t>Entity Common Stock, Shares Outstanding</t>
  </si>
  <si>
    <t>CONSOLIDATED BALANCE SHEETS - USD ($) $ in Thousands</t>
  </si>
  <si>
    <t>Apr. 30, 2016</t>
  </si>
  <si>
    <t>ASSETS</t>
  </si>
  <si>
    <t>Cash and cash equivalents</t>
  </si>
  <si>
    <t>Marketable securities</t>
  </si>
  <si>
    <t>Receivables due from clients, net of allowance for doubtful accounts of $12,901 and $11,292, respectively</t>
  </si>
  <si>
    <t>Income taxes and other receivables</t>
  </si>
  <si>
    <t>Prepaid expenses and other assets</t>
  </si>
  <si>
    <t>Total current assets</t>
  </si>
  <si>
    <t>Marketable securities, non-current</t>
  </si>
  <si>
    <t>Property and equipment, net</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Term loan</t>
  </si>
  <si>
    <t>Other accrued liabilities</t>
  </si>
  <si>
    <t>Total current liabilities</t>
  </si>
  <si>
    <t>Deferred compensation and other retirement plans</t>
  </si>
  <si>
    <t>Term loan, non-current</t>
  </si>
  <si>
    <t>Deferred tax liabilities</t>
  </si>
  <si>
    <t>Other liabilities</t>
  </si>
  <si>
    <t>Total liabilities</t>
  </si>
  <si>
    <t>Stockholders' equity:</t>
  </si>
  <si>
    <t>Common stock: $0.01 par value, 150,000 shares authorized, 70,640 and 69,723 shares issued and 57,601 and 57,272 shares outstanding, respectively</t>
  </si>
  <si>
    <t>Retained earnings</t>
  </si>
  <si>
    <t>Accumulated other comprehensive loss, net</t>
  </si>
  <si>
    <t>Total Korn/Ferry International stockholders' equity</t>
  </si>
  <si>
    <t>Noncontrolling interest</t>
  </si>
  <si>
    <t>Total stockholders' equity</t>
  </si>
  <si>
    <t>Total liabilities and stockholders' equity</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INCOME - USD ($) shares in Thousands, $ in Thousands</t>
  </si>
  <si>
    <t>3 Months Ended</t>
  </si>
  <si>
    <t>Oct. 31, 2015</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loss) income, net</t>
  </si>
  <si>
    <t>Interest expense, net</t>
  </si>
  <si>
    <t>Income before provision for income taxes and equity in earnings of unconsolidated subsidiaries</t>
  </si>
  <si>
    <t>Equity in earnings of unconsolidated subsidiaries, net</t>
  </si>
  <si>
    <t>Income tax provision</t>
  </si>
  <si>
    <t>Net income</t>
  </si>
  <si>
    <t>Net income attributable to noncontrolling interest</t>
  </si>
  <si>
    <t>Net income attributable to Korn/Ferry International</t>
  </si>
  <si>
    <t>Earnings per common share:</t>
  </si>
  <si>
    <t>Basic</t>
  </si>
  <si>
    <t>Diluted</t>
  </si>
  <si>
    <t>Weighted-average common shares outstanding:</t>
  </si>
  <si>
    <t>Cash dividends declared per share</t>
  </si>
  <si>
    <t>CONSOLIDATED STATEMENTS OF COMPREHENSIVE INCOME - USD ($) $ in Thousands</t>
  </si>
  <si>
    <t>Other comprehensive income (loss):</t>
  </si>
  <si>
    <t>Foreign currency translation adjustments</t>
  </si>
  <si>
    <t>Deferred compensation and pension plan adjustments, net of tax</t>
  </si>
  <si>
    <t>Unrealized losses on marketable securities, net of tax</t>
  </si>
  <si>
    <t>Comprehensive income</t>
  </si>
  <si>
    <t>Less: comprehensive income attributable to noncontrolling interest</t>
  </si>
  <si>
    <t>Comprehensive income attributable to Korn/Ferry International</t>
  </si>
  <si>
    <t>CONSOLIDATED STATEMENTS OF CASH FLOWS - USD ($) $ in Thousands</t>
  </si>
  <si>
    <t>Cash flows from operating activities:</t>
  </si>
  <si>
    <t>Adjustments to reconcile net income to net cash used in operating activities:</t>
  </si>
  <si>
    <t>Stock-based compensation expense</t>
  </si>
  <si>
    <t>Provision for doubtful accounts</t>
  </si>
  <si>
    <t>Gain on cash surrender value of life insurance policies</t>
  </si>
  <si>
    <t>(Gain) loss on marketable securities</t>
  </si>
  <si>
    <t>Deferred income taxes</t>
  </si>
  <si>
    <t>Change in other assets and liabilities:</t>
  </si>
  <si>
    <t>Deferred compensation</t>
  </si>
  <si>
    <t>Receivables due from clients</t>
  </si>
  <si>
    <t>Income tax and other receivables</t>
  </si>
  <si>
    <t>Investment in unconsolidated subsidiaries</t>
  </si>
  <si>
    <t>Accounts payable and accrued liabilities</t>
  </si>
  <si>
    <t>Other</t>
  </si>
  <si>
    <t>Net cash used in operating activities</t>
  </si>
  <si>
    <t>Cash flows from investing activities:</t>
  </si>
  <si>
    <t>Purchase of property and equipment</t>
  </si>
  <si>
    <t>Cash paid for acquisition, net of cash acquired</t>
  </si>
  <si>
    <t>Purchase of marketable securities</t>
  </si>
  <si>
    <t>Proceeds from sales/maturities of marketable securities</t>
  </si>
  <si>
    <t>Premium on company-owned life insurance policies</t>
  </si>
  <si>
    <t>Proceeds from life insurance policies</t>
  </si>
  <si>
    <t>Dividends received from unconsolidated subsidiaries</t>
  </si>
  <si>
    <t>Net cash used in investing activities</t>
  </si>
  <si>
    <t>Cash flows from financing activities:</t>
  </si>
  <si>
    <t>Proceeds from term loan facility</t>
  </si>
  <si>
    <t>Principal payment on term loan facility</t>
  </si>
  <si>
    <t>Payment of contingent consideration from acquisition</t>
  </si>
  <si>
    <t>Repurchases of common stock - repurchased program</t>
  </si>
  <si>
    <t>Payments of tax withholdings on restricted stock</t>
  </si>
  <si>
    <t>Proceeds from issuance of common stock upon exercise of employee stock options and in connection with an employee stock purchase plan</t>
  </si>
  <si>
    <t>Tax benefit related to stock-based compensation</t>
  </si>
  <si>
    <t>Dividends paid to shareholders</t>
  </si>
  <si>
    <t>Payments on life insurance policy loan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
Nature of Business Korn/Ferry International, a Delaware corporation
(the “Company”), and its subsidiaries are engaged in
the business of providing talent management solutions, including
executive search on a retained basis, recruitment for non-executive
professionals, recruitment process outsourcing and organizational
and advisory services. The Company’s worldwide network of 128
offices in 52 countries enables it to meet the needs of its clients
in all industries.
Basis of Consolidation and Presentation The accompanying financial statements should be
read in conjunction with the consolidated financial statements and
notes thereto included in the Annual Report on Form 10-K for the
year ended April 30, 2016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
Revenue Recognition Substantially all fee revenue is derived from fees
for professional services related to executive search performed on
a retained basis, recruitment for non-executive professionals,
recruitment process outsourcing, people and organizational advisory
services and the sale of productized services. Fee revenue from
executive search activities and recruitment for non-executive
professionals is generally one-third of the estimated first year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Hay Group (formerly known as Leadership &amp; Talent
Consulting (“Legacy LTC”) was combined with HG
(Luxenbourgh) S.à.r.l (“Legacy Hay Group”) in
December 2015)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Hay Group revenue is also
derived from the sale of productized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October 31, 2016 and
April 30, 2016, the Company included deferred revenue of $88.4
million and $95.9 million, respectively, in other accrued
liabilities.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October 31, 2016 and April 30, 2016,
the Company’s investments in cash equivalents, consist of
money market funds for which market prices are readily
available.
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ee Note 6
— Financial Instruments
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which increased as a
result of the Hay Group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s of income.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October 31, 2016 and April 30,
2016, the Company held certain assets that are required to be
measured at fair value on a recurring basis. These included cash,
cash equivalents, marketable securities an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are obtained from a third party, which are based on quoted prices
or market prices for similar financial instruments.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6, indicated that the fair value of each
reporting unit exceeded its carrying amount and no reporting units
were at risk of failing the impairment test. As a result, no
impairment charge was recognized. There were no indicators of
impairment as of October 31, 2016 and April 30, 2016 that
would have required further testing.
Intangible assets primarily consist of customer
lists, non-compete agreements, proprietary databases, intellectual
property and trademark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October 31,
2016 and April 30, 2016, there were no indicators of
impairment with respect to the Company’s intangible
assets.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95.1 million and $86.4
million during the six months ended October 31, 2016 and 2015,
respectively, included in compensation and benefits expense in the
consolidated statements of income. During the three months ended
October 31, 2016 and 2015, the performance related bonus
expense, included in compensation and benefits expense was $52.7
million and $44.6 million, respectively.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Restructuring Charges, Net The Company accounts for its restructuring charges
as a liability when the obligations are incurred and records such
charges at fair value. Such charges included one-time employee
termination benefits and the cost to terminate an office lease
including remaining lease payments.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
Recently Adopted Accounting Standards In April 2015, the Financial Accounting Standards
Board (the “FASB”) issued guidance simplifying the
presentation of debt issuance costs. The guidance requires debt
issuance costs related to a debt liability to be presented in the
balance sheet as a direct deduction from the carrying amount of
that debt liability, rather than being classified as an asset. The
Company adopted this guidance during the first quarter of fiscal
2017 and as a result, $4.2 million of unamortized debt issuance
costs associated with its senior secured Credit Agreement were
classified as a direct deduction to the term loan as of
July 31, 2016, of which $0.9 million was recorded to term
loan, current, and $3.3 million was recorded to term loan,
non-current. The adoption did not have a material impact on the
consolidated financial statements as of April 30, 2016.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e Company adopted this guidance during the
first quarter of fiscal 2017 and the adoption did not have an
impact on the consolidated financial statements of the Company.
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as opposed to the original effective date of
December 15, 2016. The Company will adopt this guidance in its
fiscal year beginning May 1, 2018. The Company is currently
evaluating the effect this guidance will have on the consolidated
financial statements. In January 2016, the FASB issued guidance on the
classification and measurement of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is effective for fiscal years beginning after
December 15, 2017, with early adoption permitted for certain
provisions. The Company is currently evaluating the effect this
guidance will have on the consolidated financial statements. In February 2016, the FASB issued guidance on
accounting for leases that generally requires all leases to be
recognized in the consolidated balance sheet. The provisions of the
guidance are effective for fiscal years beginning after
December 15, 2018; early adoption is permitted. The provisions
of the guidance are to be applied using a modified retrospective
approach. The Company is currently evaluating the effect that this
guidance will have on the consolidated financial statements.
In March 2016, the FASB issued guidance on
accounting for certain aspects of share-based payments to
employees. The new guidance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The guidance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provisions of the guidance are
effective for fiscal years beginning after December 15, 2016;
early adoption is permitted. The Company is currently evaluating
the effect that this guidance will have on the consolidated
financial statements.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provisions of the guidance
are to be applied using a retrospective transition method. The
adoption of this standard will not have a material impact on the
consolidated financial statements.</t>
  </si>
  <si>
    <t>Basic and Diluted Earnings Per Share</t>
  </si>
  <si>
    <t>2. Basic and Diluted Earnings Per Share Accounting Standards Codification 260, Earnings Per
Share, requires companies to treat unvested share-based payment
awards that have non-forfeitable rights to dividends prior to
vesting as a separate class of securities in calculating earnings
per share. We have granted and expect to continue to grant to
certain employees under our restricted stock agreements, grants
that contain non-forfeitable rights to dividends. Such grants are
considered participating securities. Therefore, we are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the three and six months ended
October 31, 2016, restricted stock awards of 0.6 million
were outstanding but not included in the computation of diluted
earnings per share because they were anti-dilutive. During the
three and six months ended October 31, 2015, restricted stock
awards of 0.5 million were outstanding but not included in the
computation of diluted earnings per share because they were
anti-dilutive.
The following table summarizes basic and diluted
earnings per common share attributable to common stockholders:
Three Months Ended October 31, Six Months Ended October 31,
2016 2015 2016 2015
(in thousands, except per share data)
Net income attributable to Korn/Ferry International $ 30,152 $ 17,971 $ 33,360 $ 41,053
Less: distributed and undistributed earnings to nonvested
restricted stockholders 270 167 283 390
Basic net earnings attributable to common stockholders 29,882 17,804 33,077 40,663
Add: undistributed earnings to nonvested restricted
stockholders 220 118 188 292
Less: reallocation of undistributed earnings to nonvested
restricted stockholders 218 117 186 289
Diluted net earnings attributable to common stockholders $
29,884 $
17,805 $
33,079 $
40,666
Weighted-average common shares outstanding:
Basic weighted-average number of common shares outstanding 56,614 49,981 56,401 49,737
Effect of dilutive securities:
Restricted stock 335 330 409 433
Stock options 18 49 26 58
ESPP 16 2 27 5
Diluted weighted-average number of common shares outstanding 56,983 50,362 56,863 50,233
Net earnings per common share:
Basic earnings per share $ 0.53 $ 0.36 $ 0.59 $ 0.82
Diluted earnings per share $ 0.52 $ 0.35 $ 0.58 $ 0.81</t>
  </si>
  <si>
    <t>Stockholders' Equity</t>
  </si>
  <si>
    <t>3. Stockholders’ Equity The following table summarizes the changes in
stockholders’ equity for the three months ended
October 31, 2016:
Total International Stockholders’ Equity Noncontrolling Total
(in thousands)
Balance as of July 31, 2016 $ 1,033,627 $ 2,715 $ 1,036,342
Comprehensive income (loss):
Net income 30,152 904 31,056
Foreign currency translation adjustments (5,131 ) (28 ) (5,159 )
Deferred compensation and pension plan adjustments, net of tax 465 — 465
Dividends declared (5,841 ) — (5,841 )
Purchase of stock (6,956 ) — (6,956 )
Issuance of stock 184 — 184
Stock-based compensation 4,352 — 4,352
Tax deficit from exercise of stock options and vesting of
restricted stock (299 ) — (299 )
Balance as of October 31, 2016 $ 1,050,553 $ 3,591 $ 1,054,144
The following table summarizes the changes in
stockholders’ equity for the six months ended
October 31, 2016:
Total Korn/Ferry International Stockholders’ Equity Noncontrolling Interest Total Stockholders’ Equity
(in thousands)
Balance as of April 30, 2016 $ 1,045,300 $ 2,001 $ 1,047,301
Comprehensive income (loss):
Net income 33,360 1,764 35,124
Foreign currency translation adjustments (18,259 ) (174 ) (18,433 )
Deferred compensation and pension plan adjustments, net of tax 927 — 927
Dividends declared (11,750 ) — (11,750 )
Purchase of stock (11,117 ) — (11,117 )
Issuance of stock 2,968 — 2,968
Stock-based compensation 9,091 — 9,091
Tax benefit from exercise of stock options and vesting of
restricted stock 33 — 33
Balance as of October 31, 2016 $ 1,050,553 $ 3,591 $ 1,054,144</t>
  </si>
  <si>
    <t>Comprehensive Income</t>
  </si>
  <si>
    <t>4. Comprehensive Income Comprehensive income is comprised of net income and
all changes to stockholders’ equity, except those changes
resulting from investments by stockholders (changes in paid in
capital) and distributions to stockholders (dividends) and is
reported in the accompanying consolidated statements of
comprehensive (loss)/income. Accumulated other comprehensive loss,
net of taxes, is recorded as a component of stockholders’
equity. The components of accumulated other comprehensive
loss were as follows:
October 31, 2016 April 30, 2016
(in thousands)
Foreign currency translation adjustments $ (54,598 ) $ (36,339 )
Deferred compensation and pension plan adjustments, net of tax (20,645 ) (21,572 )
Accumulated other comprehensive loss, net $ (75,243 ) $ (57,911 )
The following table summarizes the changes in each
component of accumulated other comprehensive income (loss) for the
three months ended October 31, 2016:
Foreign Deferred Unrealized Accumulated
(in thousands)
Balance as of July 31, 2016 $ (49,467 ) $ (21,110)
$ — $ (70,577 )
Unrealized losses arising during the period (5,131 ) — — (5,131 )
Reclassification of realized net losses to net income — 465 — 465
Balance as of October 31, 2016 $ (54,598 ) $ (20,645 ) $ — $ (75,243 )
The following table summarizes the changes in each
component of accumulated other comprehensive income (loss) for the
six months ended October 31, 2016:
Foreign Deferred Unrealized Accumulated
(in thousands)
Balance as of April 30, 2016 $ (36,339 ) $ (21,572 )
$ — $ (57,911 )
Unrealized losses arising during the period (18,259 ) — — (18,259 )
Reclassification of realized net losses to net income — 927 — 927
Balance as of October 31, 2016 $ (54,598 ) $ (20,645 ) $ — $ (75,243 )
(1)
The tax effect on the reclassifications of realized
net losses was $0.3 million and $0.6 million for the three and six
months ended October 31, 2016, respectively. The following table summarizes the changes in each
component of accumulated other comprehensive income (loss) for the
three months ended October 31, 2015:
Foreign Deferred Unrealized Accumulated
(in thousands)
Balance as of July 31, 2015 $ (36,551 ) $ (19,261 )
$ — $ (55,812 )
Unrealized losses arising during the period (1,351 ) — — (1,351 )
Reclassification of realized net losses to net income — 448 — 448
Balance as of October 31, 2015 $ (37,902 ) $ (18,813 ) $ — $ (56,715 )
The following table summarizes the changes in each
component of accumulated other comprehensive income (loss) for the
six months ended October 31, 2015:
Foreign Deferred Unrealized Accumulated
(in thousands)
Balance as of April 30, 2015 $ (20,919 ) $ (19,708 ) $ 4 $ (40,623 )
Unrealized losses arising during the period (16,983 ) — (4 ) (16,987 )
Reclassification of realized net losses to net income — 895 — 895
Balance as of October 31, 2015 $ (37,902 ) $ (18,813 )
$ — $ (56,715 )
(1) The tax effect on the reclassifications of
realized net losses was $0.3 million and $0.6 million for the three
and six months ended October 31, 2015, respectively.</t>
  </si>
  <si>
    <t>Employee Stock Plans</t>
  </si>
  <si>
    <t>5. Employee Stock Plans
Stock-Based Compensation The following table summarizes the components of
stock-based compensation expense recognized in the Company’s
consolidated statements of income for the periods indicated:
Three Months Ended October 31, Six Months Ended October 31,
2016 2015 2016 2015
(in thousands)
Restricted stock $ 4,352 $ 5,178 $ 9,091 $ 8,732
ESPP 253 144 429 264
Stock options — — — 17
Total stock-based compensation expense, pre-tax 4,605 5,322 9,520 9,013
Tax benefit from stock-based compensation expense (1,184 ) (1,714 ) (2,668 ) (2,868 )
Total stock-based compensation expense, net of tax $ 3,421 $ 3,608 $ 6,852 $ 6,145
Stock Incentive Plans At the Company’s 2016 Annual Meeting of
Stockholders, held on October 6, 2016, the Company’s
stockholders approved an amendment and restatement to the
Korn/Ferry International Amended and Restated 2008 Stock Incentive
Plan (the 2016 amendment and restatement being the “The Third
A&amp;R 2008 Plan”), which among other things, increased the
number of shares under the plan by 5,500,000 shares increasing the
current maximum number of shares that may be issued under the plan
to 11,200,000 shares, subject to certain changes in the
Company’s capital structure and other extraordinary events.
The Thir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Third A&amp;R 2008 Plan, the ability to issue
full-value awards is limited by requiring full-value stock awards
to count 2.3 times as much as stock options.
Restricted Stock The Company grants time-based restricted stock
awards to executive officers and other senior employees generally
vesting over a three to four 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The
Company recognizes compensation expense for performance-based
restricted stock units on a straight-line basis over the vesting
period. At the end of each reporting period, the Company estimates
the number of restricted stock units expected to vest, based on the
probability that certain performance objectives will be met,
exceeded, or fall below target levels, and the Company takes into
account these estimates when calculating the expense for the
period.
Restricted stock activity during the six months ended
October 31, 2016 is summarized below:
Shares Weighted-
(in thousands, except per share data)
Non-vested, April 30, 2016
1,506 $
34.12
Granted 781 $ 16.29
Vested (693 ) $ 22.28
Forfeited/expired (22 ) $ 25.88
Non-vested, October 31, 2016 1,572 $ 30.59
As of October 31, 2016, there were
0.6 million shares and 0.1 million shares outstanding
relating to market-based and performance-based restricted stock
units, respectively, with total unrecognized compensation totaling
$7.6 million and $8.3 million, respectively. As of October 31, 2016, there was $35.4
million of total unrecognized compensation cost related to all
non-vested awards of restricted stock, which is expected to be
recognized over a weighted-average period of 2.5 years. During the
six months ended October 31, 2016, 186,517 shares of
restricted stock totaling $4.2 million, were repurchased by the
Company, at the option of the employee, to pay for taxes related to
vesting of restricted stock. During the three and six months ended
October 31, 2015, 660 shares and 188,764 shares of restricted
stock totaling $0.1 million and $6.7 million, respectively, were
repurchased by the Company, at the option of the employee, to pay
for taxes related to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During the three months ended October 31, 2016 and 2015, no
shares were purchased under the ESPP. During the six months ended
October 31, 2016, employees purchased 114,011 shares at $17.60
per share. During the six months ended October 31, 2015,
employees purchased 44,334 shares at $29.55 per share. As of
October 31, 2016, the ESPP had approximately 1.4 million
shares remaining available for future issuance.
Common Stock During the three and six months ended
October 31, 2016, the Company issued 11,620 shares and 44,090
shares of common stock, respectively, as a result of the exercise
of stock options, with cash proceeds from the exercise of $0.2
million and $0.6 million, respectively. During the three and six
months ended October 31, 2015, the Company issued 9,070 shares
and 80,498 shares of common stock, respectively, as a result of the
exercise of stock options, with cash proceeds from the exercise of
$0.1 million and $1.2 million, respectively. During the three and six months ended
October 31, 2016, the Company repurchased 335,500 shares of
the Company’s common stock for $6.9 million. No shares were
repurchased during the three and six months ended October 31,
2015, other than to satisfy minimum tax withholding requirements
upon the vesting of restricted stock as described above.</t>
  </si>
  <si>
    <t>Financial Instruments</t>
  </si>
  <si>
    <t>6. Financial Instruments The following tables show the Company’s cash,
trading securities and foreign currency forward contracts’
cost, gross unrealized gains, gross unrealized losses and fair
value by significant category recorded as cash and cash
equivalents, current portion of current marketable securities,
non-current marketable securities, or other accrued liabilities as
of October 31, 2016 and April 30, 2016:
October 31, 2016
Fair Value Measurement Balance Sheet
Classification
Cost Unrealized Unrealized Fair Value Cash and Marketable Marketable Non-current Income
(in
thousands)
Level 1:
Cash $ 119,276 $ — $ — $ 119,276 $ 119,276 $ — $ — $ —
Money market funds 130,757 — — 130,757 130,757 — — —
Mutual funds (1) 138,531 2,431 (979 ) 139,983 — 29,766 110,217 —
Total $ 388,564 $ 2,431 $ (979 ) $ 390,016 $ 250,033 $ 29,766 $ 110,217
$ —
Level 2:
Foreign currency forward contracts $ — $ 551 $ (93 ) $ 458 $ — $ — $ — $ 458
April 30, 2016
Fair Value Measurement Balance Sheet
Classification
Cost Unrealized Unrealized Fair Value Cash and Marketable Marketable Non-current Other
(in
thousands)
Level 1:
Cash $ 155,702 $ — $ — $ 155,702 $ 155,702 $ — $ — $ —
Money market funds 117,550 — — 117,550 117,550 — — —
Mutual funds (1) 142,588 1,395 (2,553 ) 141,430 — 11,338 130,092 —
Total $ 415,840 $ 1,395 $ (2,553 ) $ 414,682 $ 273,252 $ 11,338 $ 130,092 $ —
Level 2:
Foreign currency forward contracts $ — $ 324 $ (1,041 ) $ (717 ) $ — $ — $ — $ (717 )
(1)
These investments are held in trust for settlement
of the Company’s vested and unvested obligations of $133.7
million and $138.8 million as of October 31, 2016 and
April 30, 2016, respectively, under the ECAP (see
Note 7 — Deferred Compensation and Retirement
Plans Investments in marketable securities classified as
trading are based upon investment selections the employee elects
from a pre-determined set of securities in the ECAP and the Company
invests in marketable securities to mirror these elections. As of
October 31, 2016 and April 30, 2016, the Company’s
investments in marketable securities classified as trading consist
of mutual funds for which market prices are readily available.
Investments in marketable securities classified as
available-for-sale securities are made based on the Company’s
investment policy, which restricts the types of investments that
can be made. As of October 31, 2016 and April 30, 2016,
the Company does not hold marketable securities classified as
available-for-sale. During the three and six months ended
October 31, 2015, the Company received $8.1 million and $11.1
million, respectively, in proceeds from maturities of
available-for-sale marketable securities.
Non-Designated Derivatives The fair value of derivatives not designated as
hedge instruments are as follows:
October 31, 2016 April 30, 2016
(in thousands)
Derivative assets:
Foreign currency forward contracts $ 551 $ 324
Derivative liabilities:
Foreign currency forward contracts $ 93 $
1,041 As of October 31, 2016, the total notional
amounts of the forward contracts purchased and sold were $2.9
million and $73.0 million, respectively. As of April 30, 2016,
the total notional amounts of the forward contracts purchased and
sold were $14.5 million and $44.3 million, respectively. The
Company recognizes forward contracts as a net asset or net
liability on the consolidated balance sheets as such contracts are
covered by master netting agreements. During the three and six
months ended October 31, 2016, the Company incurred gains of
$0.2 million for both periods, related to forward contracts, which
is recorded in general and administrative expenses in the
accompanying consolidated statements of income. The cash flows
related to foreign currency forward contracts are included in net
cash used in operating activities.</t>
  </si>
  <si>
    <t>Deferred Compensation and Retirement Plans</t>
  </si>
  <si>
    <t>7.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Hay Group employees in
the United States. The assets of this plan are held separately from
the assets of the sponsors in self-administered funds. The plan is
funded consistent with local statutory requirements and the Company
does not expect to make any contribution to this plan during fiscal
2017. All other defined benefit obligations from other plans are
unfunded. The components of net periodic benefit costs are as
follows:
Three Months Ended October 31, Six Months Ended October 31,
2016 2015 2016 2015
(in thousands)
Service cost $ 1,579 $ — $ 2,188 $ —
Interest cost 1,061 703 2,123 1,406
Amortization of actuarial loss 763 731 1,526 1,462
Expected return on plan assets (390 ) — (780 ) —
Net periodic benefit costs $
3,013 $
1,434 $
5,057 $
2,868
The Company purchased COLI contracts insuring the
lives of certain employees eligible to participate in the deferred
compensation and pension plans as a means of funding benefits under
such plans mentioned above that are unfunded. The gross CSV of
these contracts of $179.2 million and $175.7 million is offset by
outstanding policy loans of $68.4 million in the accompanying
consolidated balance sheets as of October 31, 2016 and
April 30, 2016, respectively. The CSV value of the underlying
COLI investments increased by $0.7 million and $3.2 million during
the three and six months ended October 31, 2016, respectively,
and it is recorded as a decrease in compensation and benefits
expense in the accompanying consolidated statements of income. The
CSV value of the underlying COLI investments increased by $0.8
million and $3.3 million during the three and six months ended
October 31, 2015, respectively, and it is recorded as a
decrease in compensation and benefits expense in the accompanying
consolidated statements of income. The Company has an ECAP, which is intended to
provide certain employees an opportunity to defer salary and/or
bonus on a pre-tax basis or make an after-tax contribution. In
addition, the Company, as part of its compensation philosophy,
makes discretionary contributions into the ECAP and such
contributions may be granted to key employees annually based upon
employee performance. Certain management and employees may also
receive Company ECAP contributions upon commencement of employment.
As these contributions vest, the amounts are recorded as a
liability in deferred compensation and other retirement plans on
the accompanying balance sheet and compensation and benefits on the
accompanying consolidated statements of income. Participants
generally vest in Company contributions over a four to five year
period.
The ECAP is accounted for whereby the changes in
the fair value of the vested amounts owed to the participants are
adjusted with a corresponding charge (or credit) to compensation
and benefits costs. During the three months ended October 31,
2016, deferred compensation liability decreased; therefore, the
Company recognized a decrease in compensation expense of $0.6
million. Offsetting the decrease in compensation and benefits
expense was a decrease in the fair value of marketable securities
classified as trading (held in trust to satisfy obligations under
certain deferred compensation liabilities) of $0.7 million during
the three months ended October 31, 2016, recorded in other
(loss) income, net on the consolidated statements of income. During
the six months ended October 31, 2016, deferred compensation
liability increased; therefore, the Company recognized $2.6 million
in compensation expense. Offsetting the increase in compensation
and benefits expense was an increase in the fair value of
marketable securities classified as trading (held in trust to
satisfy obligations under certain deferred compensation
liabilities) of $3.2 million during the six months ended
October 31, 2016. During the three and six months ended
October 31, 2015, deferred compensation liability decreased;
therefore, the Company recognized a decrease in compensation
expense of $1.6 million and $0.9 million, respectively. Offsetting
the decrease in compensation and benefits expense was a decrease in
the fair value of marketable securities classified as trading (held
in trust to satisfy obligations under certain deferred compensation
liabilities) of $2.5 million and $1.8 million during the three and
six months ended October 31, 2015, respectively, recorded in
other (loss) income, net on the consolidated statements of income
(see Note 6 — Financial Instruments</t>
  </si>
  <si>
    <t>Restructuring Charges, Net</t>
  </si>
  <si>
    <t>8. Restructuring Charges, Net The Company continued the implementation of the
fiscal 2016 restructuring plan in fiscal 2017 in order to integrate
the Hay Group entities that were acquired in fiscal 2016 by
eliminating redundant positions and operational, general and
administrative expenses and consolidating office space. This
resulted in restructuring charges of $24.5 million in the six
months ended October 31, 2016, of which $11.5 million relates
to severance and $13.0 million relates to consolidation of office
space. During the three months ended October 31, 2016, the
Company recorded no restructuring charges. Changes in the restructuring liability during the
three months ended October 31, 2016 are as follows:
Severance Facilities Total
(in thousands)
Liability as of July 31, 2016 $ 11,866 $ 9,384 $ 21,250
Reductions for cash payments (6,217 ) (2,183 ) (8,400 )
Exchange rate fluctuations (644 ) (275 ) (919 )
Liability as of October 31, 2016 $ 5,005 $ 6,926 $ 11,931
Changes in the restructuring liability during the
six months ended October 31, 2016 are as follows:
Severance Facilities Total
(in thousands)
Liability as of April 30, 2016 $ 5,293 $ 669 $ 5,962
Restructuring charges, net 11,472 13,048 24,520
Reductions for cash payments (11,005 ) (3,970 ) (14,975 )
Reductions for non-cash charges — (2,480 ) (2,480 )
Exchange rate fluctuations (755 ) (341 ) (1,096 )
Liability as of October 31, 2016 $ 5,005 $ 6,926 $ 11,931
As of October 31, 2016 and April 30,
2016, the restructuring liability is included in the current
portion of other accrued liabilities on the consolidated balance
sheets, except for $4.0 million and $0.6 million, respectively, of
facilities costs which primarily relate to commitments under
operating leases, net of sublease income, which are included in
other long-term liabilities.
The restructuring liability by segment is
summarized below:
October 31, 2016
Severance Facilities Total
(in thousands)
Executive Search
North America $ 412 $ 266 $ 678
Europe, Middle East and Africa (“EMEA”) 119 44 163
Asia Pacific 6 3 9
Latin America — 95 95
Total Executive Search 537 408 945
Hay Group 4,462 6,351 10,813
Futurestep — 167 167
Corporate 6 — 6
Liability as of October 31, 2016 $
5,005 $
6,926 $
11,931
April 30, 2016
Severance Facilities Total
(in thousands)
Executive Search
North America $ — $ 5 $ 5
EMEA 1,533 23 1,556
Asia Pacific 33 — 33
Total Executive Search 1,566 28 1,594
Hay Group 3,727 396 4,123
Futurestep — 245 245
Liability as of April 30, 2016 $ 5,293 $ 669 $ 5,962</t>
  </si>
  <si>
    <t>Business Segments</t>
  </si>
  <si>
    <t>9. Business Segments The Company currently operates in three global
businesses: Executive Search, Hay Group and Futurestep. The
Executive Search segment focuses on recruiting Board of Director
and C-level positions, in addition to research-based interviewing
and onboarding solutions, for clients predominantly in the
consumer, financial services, industrial, life sciences/healthcare
and technology industries. Hay Group assists clients with ongoing
assessment, compensation and development of their senior executives
and management teams, and addresses three fundamental needs: Talent
Strategy, Succession Management, and Leadership Development, all
underpinned by a comprehensive array of world-leading IP, products
and tools. Futurestep is a global industry leader in high-impact
talent acquisition solutions. Its portfolio of services includes
global and regional RPO, project recruitment, individual
professional search and consulting. The Executive Search business
segment is managed by geographic regional leaders and Hay Group and
Futurestep worldwide operations are managed by their Chief
Executive Officers. The Executive Search geographic regional
leaders and the Chief Executive Officers of Hay Group and
Futurestep report directly to the Chief Executive Officer of the
Company. The Company also operates a Corporate segment to record
global expenses of the Company. The Company evaluates performance and allocates
resources based on the Company’s chief operating decision
maker’s (“CODM”) review of (1) fee revenue
and (2) adjusted earnings before interest, taxes, depreciation
and amortization (“Adjusted EBITDA”). To the extent
that such charges occur, Adjusted EBITDA excludes restructuring
charges, integration/acquisition costs, certain separation costs
and certain non-cash charges (goodwill, intangible asset and other
than temporary impairment). For the six months ended
October 31, 2016, Adjusted EBITDA includes a deferred revenue
adjustment related to the Legacy Hay acquisition, reflecting
revenue that Hay Group would have realized if not for business
combination accounting that requires a company to record the
acquisition balance sheet at fair value and write-off deferred
revenue where no future services are required to be performed to
earn that revenue. The accounting policies for the reportable
segments are the same as those described in the summary of
significant accounting policies, except the items described above
are excluded from EBITDA to arrive at Adjusted EBITDA.
Financial highlights by business segment are as
follows:
Three Months Ended October 31,
2016
Executive Search
North EMEA Asia Latin Subtotal Hay Group Futurestep Corporate Consolidated
(in
thousands)
Fee revenue $ 92,732 $
34,779 $
19,470 $
9,247 $
156,228 $
188,842 $
56,847 $ — $
401,917
Total revenue $ 95,902 $ 35,507 $ 19,929 $ 9,296 $ 160,634 $ 192,352 $ 61,968 $ — $ 414,954
Net income attributable to Korn/Ferry International $ 30,152
Net income attributable to 904
Other loss, net 879
Interest expense, net 2,736
Equity in earnings of unconsolidated subsidiaries, net (29 )
Income tax provision 11,906
Operating income (loss) $ 26,272 $ 6,847 $ 2,028 $ 2,284 $ 37,431 $ 22,943 $ 7,787 $
(21,613 ) $ 46,548
Depreciation and amortization 990 229 264 174 1,657 8,025 669 1,401 11,752
Other (loss) income, net (92 ) (80 ) 24 24 (124 ) (11 ) — (744 ) (879 )
Equity in earnings of unconsolidated subsidiaries, net 29 — — — 29 — — — 29
EBITDA 27,199 6,996 2,316 2,482 38,993 30,957 8,456 (20,956 ) 57,450
Integration/acquisition cost — — — — — 4,365 — 1,455 5,820
Adjusted EBITDA $
27,199 $ 6,996 $ 2,316 $ 2,482 $ 38,993 $ 35,322 $ 8,456 $ (19,501 ) $ 63,270
Three Months Ended October 31,
2015
Executive Search
North EMEA Asia Latin Subtotal Hay Group Futurestep Corporate Consolidated
(in
thousands)
Fee revenue $ 92,788 $ 36,570 $ 20,998 $ 6,116 $ 156,472 $ 73,602 $ 50,526 $ — $ 280,600
Total revenue $ 96,198 $ 37,509 $ 21,617 $ 6,118 $ 161,442 $ 75,991 $ 53,906 $ — $ 291,339
Net income attributable to Korn/Ferry International $ 17,971
Net income attributable to —
Other loss, net 2,646
Interest expense, net 544
Equity in earnings of unconsolidated subsidiaries, net (540 )
Income tax provision 8,392
Operating income (loss) $ 27,422 $ 6,929 $ 3,907 $ 970 $ 39,228 $ 7,778 $ 6,896 $ (24,889 ) $ 29,013
Depreciation and amortization 832 232 223 73 1,360 3,588 578 1,654 7,180
Other (loss) income, net (127 ) 7 (6 ) 33 (93 ) (17 ) 8 (2,544 ) (2,646 )
Equity in earnings of unconsolidated subsidiaries, net 140 — — — 140 — — 400 540
EBITDA 28,267 7,168 4,124 1,076 40,635 11,349 7,482 (25,379 ) 34,087
Integration/acquisition cost — — — — — 3,310 — 8,684 11,994
Adjusted EBITDA $ 28,267 $ 7,168 $ 4,124 $ 1,076 $ 40,635 $ 14,659 $ 7,482 $ (16,695 ) $ 46,081
Six Months Ended October 31,
2016
Executive Search
North EMEA Asia Latin Subtotal Hay Group Futurestep Corporate Consolidated
(in
thousands)
Fee revenue $ 174,534 $ 70,149 $ 39,096 $ 18,810 $ 302,589 $ 363,424 $ 111,525 $ — $ 777,538
Deferred revenue adjustment due to acquisition — — — — — 3,535 — — 3,535
Adjusted fee revenue $
174,534 $
70,149 $
39,096 $
18,810 $
302,589 $
366,959 $
111,525 $ — $
781,073
Total revenue $ 181,327 $ 71,756 $ 40,109 $ 18,910 $ 312,102 $ 373,860 $ 121,925 $ — $ 807,887
Net income attributable to Korn/Ferry International 33,360
Net income attributable to noncontrolling interest 1,764
Other income, net (3,380 )
Interest expense, net 5,797
Equity in earnings of unconsolidated subsidiaries, net (108 )
Income tax provision 13,631
Operating income (loss) $ 42,740 $ 12,874 $ 4,130 $ 4,614 $ 64,358 $ 15,200 $ 15,300 $
(43,794 ) $ 51,064
Depreciation and amortization 1,820 440 489 288 3,037 16,041 1,292 2,826 23,196
Other income (loss), net 196 (56 ) 111 97 348 224 (2 ) 2,810 3,380
Equity in earnings of unconsolidated subsidiaries, net 108 — — — 108 — — — 108
EBITDA 44,864 13,258 4,730 4,999 67,851 31,465 16,590 (38,158 ) 77,748
Restructuring charges, net 1,706 128 622 360 2,816 21,488 — 216 24,520
Integration/acquisition cost — — — — — 8,629 — 5,218 13,847
Deferred revenue adjustment due to acquisition — — — — — 3,535 — — 3,535
Adjusted EBITDA $ 46,570 $ 13,386 $ 5,352 $ 5,359 $ 70,667 $ 65,117 $ 16,590 $ (32,724 ) $ 119,650
Six Months Ended October 31,
2015
Executive Search
North EMEA Asia Latin Subtotal Hay Group Futurestep Corporate Consolidated
(in
thousands)
Fee revenue $ 183,147 $ 72,660 $ 40,213 $ 12,542 $ 308,562 $ 142,842 $ 96,590 $ — $ 547,994
Total revenue $ 190,597 $ 74,680 $ 41,607 $ 12,550 $ 319,434 $ 147,432 $ 103,808 $ — $ 570,674
Net income attributable to Korn/Ferry International $ 41,053
Net income attributable to noncontrolling interest —
Other loss, net 2,720
Interest expense, net 843
Equity in earnings of unconsolidated subsidiaries, net (1,265 )
Income tax provision 18,566
Operating income (loss) $ 51,567 $ 13,205 $ 6,893 $ 2,478 $ 74,143 $ 15,273 $ 13,085 $ (40,584 ) $ 61,917
Depreciation and amortization 1,659 597 469 151 2,876 7,336 1,163 3,228 14,603
Other (loss) income, net (95 ) 150 12 272 339 (880 ) 8 (2,187 ) (2,720 )
Equity in earnings of unconsolidated subsidiaries, net 226 — — — 226 — — 1,039 1,265
EBITDA 53,357 13,952 7,374 2,901 77,584 21,729 14,256 (38,504 ) 75,065
Integration/acquisition cost — — — — — 3,639 — 9,029 12,668
Adjusted EBITDA $ 53,357 $ 13,952 $ 7,374 $ 2,901 $ 77,584 $ 25,368 $ 14,256 $ (29,475 ) $ 87,733</t>
  </si>
  <si>
    <t>Long-Term Debt</t>
  </si>
  <si>
    <t>10. Long-Term Debt On June 15, 2016, the Company entered into a
senior secured $400 million Credit Agreement (the “Credit
Agreement”) with a syndicate of banks and Wells Fargo Bank,
National Association as administrative agent (to provide for
enhanced financial flexibility and in recognition of the
accelerated pace of the Hay Group integration). The Credit
Agreement provides for, among other things: (a) a senior
secured term loan facility in an aggregate principal amount of $275
million (the “Term Facility”); (b) a senior
secured revolving credit facility (the “Revolver” and
together with the Term Facility, the “Credit
Facilities”) in an aggregate principal amount of $125
million, (c) annual term loan amortization of 7.5%, 7.5%,
10.0%, 10.0%, and 10.0%, with the remaining principal due at
maturity (d) certain customary affirmative and negative
covenants, including a maximum consolidated total leverage ratio
(as defined below) and a minimum interest coverage ratio, and
(e) an expanded definition of permitted add-backs to Adjusted
EBITDA in recognition of the accelerated integration actions. The
Company drew down $275 million on the new term loan and used $140
million of the proceeds to pay-off the term loan that was
outstanding as of April 30, 2016. The remaining funds will be
used for working capital and general corporate purposes. As of
October 31, 2016, the Company was in compliance with its debt
covenants. At the Company’s option, loans issued under
the Credit Agreement will bear interest at either LIBOR or an
alternate base rate, in each case plus the applicable interest rate
margin. The interest rate applicable to loans outstanding under the
Credit Facilities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Credit Agreement, the
“consolidated leverage ratio”) at such time. In
addition, the Company will be required to pay to the lenders a
quarterly fee ranging from 0.20% to 0.35% per annum on the
average daily unused amount of the Term Facility, based upon the
Company’s consolidated leverage ratio at such time, and fees
relating to the issuance of letters of credit. Both the Revolver and the Term Facility mature on
June 15, 2021, and may be prepaid and terminated early by the
Company at any time without premium or penalty (subject to
customary LIBOR breakage fees). The Term Facility is payable in
quarterly installments with the first principal payment of $5.2
million made during the three months ended October 31, 2016.
As of October 31, 2016, $269.8 million was outstanding under
the Term Facility compared to $140.0 million as of April 30,
2016, under the previous Facility. During the three and six months
ended October 31, 2016, the average rate on the Term Facility
was 2.44% and 2.43%, respectively. As of October 31, 2016 and April 30,
2016, the Company had no borrowings under the Revolver. The Company
had $3.0 million and $2.8 million of standby letters of credits
issued under its long-term debt arrangements as of October 31,
2016 and April 30, 2016, respectively. The Company had a total
of $6.9 million and $6.4 million of standby letters of credits with
other financial institutions as of October 31, 2016 and
April 30, 2016, respectively.</t>
  </si>
  <si>
    <t>Subsequent Events</t>
  </si>
  <si>
    <t>11. Subsequent Events
Quarterly Dividend Declaration On December 6, 2016, the Board of Directors of
the Company declared a cash dividend of $0.10 per share with a
payment date of January 16, 2017 to holders of the
Company’s common stock of record at the close of business on
December 20, 2016. Due to the Martin Luther King Jr.
holiday (and related federal bank closure on such day), the payment
of the dividend will occur on January 17, 2017.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t>
  </si>
  <si>
    <t>Organization and Summary of Significant Accounting Policies (Policies)</t>
  </si>
  <si>
    <t>Basis of Consolidation and Presentation</t>
  </si>
  <si>
    <t>Basis of Consolidation and Presentation The accompanying financial statements should be
read in conjunction with the consolidated financial statements and
notes thereto included in the Annual Report on Form 10-K for the
year ended April 30, 2016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Revenue Recognition Substantially all fee revenue is derived from fees
for professional services related to executive search performed on
a retained basis, recruitment for non-executive professionals,
recruitment process outsourcing, people and organizational advisory
services and the sale of productized services. Fee revenue from
executive search activities and recruitment for non-executive
professionals is generally one-third of the estimated first year
compensation of the placed executive or non-executive professional,
as applicable, plus a percentage of the fee to cover indirect
engagement related expenses. The Company generally recognizes such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and/or as milestones are achieved. Fee
revenue from Hay Group (formerly known as Leadership &amp; Talent
Consulting (“Legacy LTC”) was combined with HG
(Luxenbourgh) S.à.r.l (“Legacy Hay Group”) in
December 2015)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or defers revenue as appropriate. Hay Group revenue is also
derived from the sale of productized services, which includes
revenue from licenses and from the sale of products. Revenue from
licenses is recognized using a straight-line method over the term
of the contract (generally 12 months). Under the fixed term
licenses, the Company is obligated to provide the licensee with
access to any updates to the underlying intellectual property that
are made by the Company during the term of the license. Once the
term of the agreement expires, the client’s right to access
or use the intellectual property expires and the Company has no
further obligations to the client under the license agreement.
Revenue from perpetual licenses is recognized when the license is
sold since the Company’s only obligation is to provide the
client access to the intellectual property but is not obligated to
provide maintenance, support, updates or upgrades. Products sold by
the Company mainly consist of books and automated services covering
a variety of topics including performance management, team
effectiveness, and coaching and development. The Company recognizes
revenue for its products when the product has been sold or shipped
in the case of books. As of October 31, 2016 and
April 30, 2016, the Company included deferred revenue of $88.4
million and $95.9 million, respectively, in other accrued
liabilities.</t>
  </si>
  <si>
    <t>Allowance for Doubtful Accounts</t>
  </si>
  <si>
    <t>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Cash and Cash Equivalents The Company considers all highly liquid investments
with original maturities of three months or less to be cash
equivalents. As of October 31, 2016 and April 30, 2016,
the Company’s investments in cash equivalents, consist of
money market funds for which market prices are readily
available.</t>
  </si>
  <si>
    <t>Marketable Securities</t>
  </si>
  <si>
    <t>Marketable Securities The Company currently has investments in mutual
funds that are classified as trading securities based upon
management’s intent and ability to hold, sell or trade such
securities. The classification of the investments in mutual funds
is assessed upon purchase and reassessed at each reporting period.
The investments in mutual funds (for which market prices are
readily available) are held in trust to satisfy obligations under
the Company’s deferred compensation plans (see Note 6
— Financial Instruments</t>
  </si>
  <si>
    <t>Foreign Currency Forward Contracts Not Designated as Hedges</t>
  </si>
  <si>
    <t>Foreign Currency Forward Contracts Not Designated as
Hedges Beginning in the third quarter of fiscal 2016, the
Company established a program that primarily utilizes foreign
currency forward contracts to offset the risks associated with the
effects of certain foreign currency exposures which increased as a
result of the Hay Group acquisition. These foreign currency forward
contracts are neither used for trading purposes nor are they
designated as hedging instruments pursuant to Accounting Standards
Codification 815, Derivatives and Hedging. Accordingly, the fair
value of these contracts are recorded as of the end of the
reporting period in the accompanying consolidated balance sheets,
while the change in fair value is recorded to the accompanying
consolidated statements of income.</t>
  </si>
  <si>
    <t>Fair Value of Financial Instruments</t>
  </si>
  <si>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
Level 2
•
Level 3 As of October 31, 2016 and April 30,
2016, the Company held certain assets that are required to be
measured at fair value on a recurring basis. These included cash,
cash equivalents, marketable securities and foreign currency
forward contracts. The carrying amount of cash, cash equivalents
and accounts receivable approximates fair value due to the short
maturity of these instruments. The fair values of marketable
securities classified as trading are obtained from quoted market
prices, and the fair values of foreign currency forward contracts
are obtained from a third party, which are based on quoted prices
or market prices for similar financial instruments.</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Goodwill and Intangible Assets</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6, indicated that the fair value of each
reporting unit exceeded its carrying amount and no reporting units
were at risk of failing the impairment test. As a result, no
impairment charge was recognized. There were no indicators of
impairment as of October 31, 2016 and April 30, 2016 that
would have required further testing.
Intangible assets primarily consist of customer
lists, non-compete agreements, proprietary databases, intellectual
property and trademark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October 31,
2016 and April 30, 2016, there were no indicators of
impairment with respect to the Company’s intangible
assets.</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Hay Group and Futurestep consultants), the level of engagements
referred by a fee earner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95.1 million and $86.4
million during the six months ended October 31, 2016 and 2015,
respectively, included in compensation and benefits expense in the
consolidated statements of income. During the three months ended
October 31, 2016 and 2015, the performance related bonus
expense, included in compensation and benefits expense was $52.7
million and $44.6 million, respectively.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Restructuring Charges, Net The Company accounts for its restructuring charges
as a liability when the obligations are incurred and records such
charges at fair value. Such charges included one-time employee
termination benefits and the cost to terminate an office lease
including remaining lease payments. Changes in the estimates of the
restructuring charges are recorded in the period the change is
determined.</t>
  </si>
  <si>
    <t>Stock-Based Compensation</t>
  </si>
  <si>
    <t>Stock-Based Compensation The Company has employee compensation plans under
which various types of stock-based instruments are granted. These
instruments principally include restricted stock units, restricted
stock, stock options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t>
  </si>
  <si>
    <t>Recently Adopted Accounting Standards</t>
  </si>
  <si>
    <t>Recently Adopted Accounting Standards In April 2015, the Financial Accounting Standards
Board (the “FASB”) issued guidance simplifying the
presentation of debt issuance costs. The guidance requires debt
issuance costs related to a debt liability to be presented in the
balance sheet as a direct deduction from the carrying amount of
that debt liability, rather than being classified as an asset. The
Company adopted this guidance during the first quarter of fiscal
2017 and as a result, $4.2 million of unamortized debt issuance
costs associated with its senior secured Credit Agreement were
classified as a direct deduction to the term loan as of
July 31, 2016, of which $0.9 million was recorded to term
loan, current, and $3.3 million was recorded to term loan,
non-current. The adoption did not have a material impact on the
consolidated financial statements as of April 30, 2016. In September 2015, the FASB issued guidance
requiring an acquirer to recognize adjustments to provisional
amounts recorded in an acquisition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cquirer is also required to present
separately on the face of the income statement or disclose in the
footnotes, the portion of the amount recorded in current-period
earnings by line item that would have been recorded in previous
reporting periods if the adjustments had been recognized as of the
acquisition date. The Company adopted this guidance during the
first quarter of fiscal 2017 and the adoption did not have an
impact on the consolidated financial statements of the Company.</t>
  </si>
  <si>
    <t>Recently Proposed Accounting Standards</t>
  </si>
  <si>
    <t>Recently Proposed Accounting Standard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as opposed to the original effective date of
December 15, 2016. The Company will adopt this guidance in its
fiscal year beginning May 1, 2018. The Company is currently
evaluating the effect this guidance will have on the consolidated
financial statements. In January 2016, the FASB issued guidance on the
classification and measurement of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The new
guidance is effective for fiscal years beginning after
December 15, 2017, with early adoption permitted for certain
provisions. The Company is currently evaluating the effect this
guidance will have on the consolidated financial statements. In February 2016, the FASB issued guidance on
accounting for leases that generally requires all leases to be
recognized in the consolidated balance sheet. The provisions of the
guidance are effective for fiscal years beginning after
December 15, 2018; early adoption is permitted. The provisions
of the guidance are to be applied using a modified retrospective
approach. The Company is currently evaluating the effect that this
guidance will have on the consolidated financial statements.
In March 2016, the FASB issued guidance on
accounting for certain aspects of share-based payments to
employees. The new guidance requires excess tax benefits and tax
deficiencies to be recorded in the income statement when the awards
vest or are settled. Furthermore, cash flows related to excess tax
benefits will no longer be separately classified as a financing
activity apart from other income tax cash flows. The guidance also
allows companies to repurchase more of an employee’s shares
for tax withholding purposes without triggering liability
accounting, clarifying that all cash payments made on an
employee’s behalf for withheld shares should be presented as
a financing activity in the consolidated statements of cash flows
and provides an accounting policy election to account for
forfeitures as they occur. The provisions of the guidance are
effective for fiscal years beginning after December 15, 2016;
early adoption is permitted. The Company is currently evaluating
the effect that this guidance will have on the consolidated
financial statements.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provisions of the guidance
are to be applied using a retrospective transition method. The
adoption of this standard will not have a material impact on the
consolidated financial statements.</t>
  </si>
  <si>
    <t>Basic and Diluted Earnings Per Share (Tables)</t>
  </si>
  <si>
    <t>Basic and Diluted Earnings per Common Share Attributable to Common Stockholders</t>
  </si>
  <si>
    <t>The following table summarizes basic and diluted
earnings per common share attributable to common stockholders:
Three Months Ended October 31, Six Months Ended October 31,
2016 2015 2016 2015
(in thousands, except per share data)
Net income attributable to Korn/Ferry International $ 30,152 $ 17,971 $ 33,360 $ 41,053
Less: distributed and undistributed earnings to nonvested
restricted stockholders 270 167 283 390
Basic net earnings attributable to common stockholders 29,882 17,804 33,077 40,663
Add: undistributed earnings to nonvested restricted
stockholders 220 118 188 292
Less: reallocation of undistributed earnings to nonvested
restricted stockholders 218 117 186 289
Diluted net earnings attributable to common stockholders $
29,884 $
17,805 $
33,079 $
40,666
Weighted-average common shares outstanding:
Basic weighted-average number of common shares outstanding 56,614 49,981 56,401 49,737
Effect of dilutive securities:
Restricted stock 335 330 409 433
Stock options 18 49 26 58
ESPP 16 2 27 5
Diluted weighted-average number of common shares outstanding 56,983 50,362 56,863 50,233
Net earnings per common share:
Basic earnings per share $ 0.53 $ 0.36 $ 0.59 $ 0.82
Diluted earnings per share $ 0.52 $ 0.35 $ 0.58 $ 0.81</t>
  </si>
  <si>
    <t>Stockholders' Equity (Tables)</t>
  </si>
  <si>
    <t>Summary of Changes in Stockholders' Equity</t>
  </si>
  <si>
    <t>The following table summarizes the changes in
stockholders’ equity for the three months ended
October 31, 2016:
Total International Stockholders’ Equity Noncontrolling Total
(in thousands)
Balance as of July 31, 2016 $ 1,033,627 $ 2,715 $ 1,036,342
Comprehensive income (loss):
Net income 30,152 904 31,056
Foreign currency translation adjustments (5,131 ) (28 ) (5,159 )
Deferred compensation and pension plan adjustments, net of tax 465 — 465
Dividends declared (5,841 ) — (5,841 )
Purchase of stock (6,956 ) — (6,956 )
Issuance of stock 184 — 184
Stock-based compensation 4,352 — 4,352
Tax deficit from exercise of stock options and vesting of
restricted stock (299 ) — (299 )
Balance as of October 31, 2016 $ 1,050,553 $ 3,591 $ 1,054,144
The following table summarizes the changes in
stockholders’ equity for the six months ended
October 31, 2016:
Total Korn/Ferry International Stockholders’ Equity Noncontrolling Interest Total Stockholders’ Equity
(in thousands)
Balance as of April 30, 2016 $ 1,045,300 $ 2,001 $ 1,047,301
Comprehensive income (loss):
Net income 33,360 1,764 35,124
Foreign currency translation adjustments (18,259 ) (174 ) (18,433 )
Deferred compensation and pension plan adjustments, net of tax 927 — 927
Dividends declared (11,750 ) — (11,750 )
Purchase of stock (11,117 ) — (11,117 )
Issuance of stock 2,968 — 2,968
Stock-based compensation 9,091 — 9,091
Tax benefit from exercise of stock options and vesting of
restricted stock 33 — 33
Balance as of October 31, 2016 $ 1,050,553 $ 3,591 $ 1,054,144</t>
  </si>
  <si>
    <t>Comprehensive Income (Tables)</t>
  </si>
  <si>
    <t>Components Of Accumulated Other Comprehensive (Loss) Income</t>
  </si>
  <si>
    <t>The components of accumulated other comprehensive
loss were as follows:
October 31, 2016 April 30, 2016
(in thousands)
Foreign currency translation adjustments $ (54,598 ) $ (36,339 )
Deferred compensation and pension plan adjustments, net of tax (20,645 ) (21,572 )
Accumulated other comprehensive loss, net $ (75,243 ) $ (57,911 )</t>
  </si>
  <si>
    <t>Changes in Each Component of Accumulated Other Comprehensive Income (Loss)</t>
  </si>
  <si>
    <t>The following table summarizes the changes in each
component of accumulated other comprehensive income (loss) for the
three months ended October 31, 2016:
Foreign Deferred Unrealized Accumulated
(in thousands)
Balance as of July 31, 2016 $ (49,467 ) $ (21,110)
$ — $ (70,577 )
Unrealized losses arising during the period (5,131 ) — — (5,131 )
Reclassification of realized net losses to net income — 465 — 465
Balance as of October 31, 2016 $ (54,598 ) $ (20,645 ) $ — $ (75,243 )
The following table summarizes the changes in each
component of accumulated other comprehensive income (loss) for the
six months ended October 31, 2016:
Foreign Deferred Unrealized Accumulated
(in thousands)
Balance as of April 30, 2016 $ (36,339 ) $ (21,572 )
$ — $ (57,911 )
Unrealized losses arising during the period (18,259 ) — — (18,259 )
Reclassification of realized net losses to net income — 927 — 927
Balance as of October 31, 2016 $ (54,598 ) $ (20,645 ) $ — $ (75,243 )
(1)
The tax effect on the reclassifications of realized
net losses was $0.3 million and $0.6 million for the three and six
months ended October 31, 2016, respectively. The following table summarizes the changes in each
component of accumulated other comprehensive income (loss) for the
three months ended October 31, 2015:
Foreign Deferred Unrealized Accumulated
(in thousands)
Balance as of July 31, 2015 $ (36,551 ) $ (19,261 )
$ — $ (55,812 )
Unrealized losses arising during the period (1,351 ) — — (1,351 )
Reclassification of realized net losses to net income — 448 — 448
Balance as of October 31, 2015 $ (37,902 ) $ (18,813 ) $ — $ (56,715 )
The following table summarizes the changes in each
component of accumulated other comprehensive income (loss) for the
six months ended October 31, 2015:
Foreign Deferred Unrealized Accumulated
(in thousands)
Balance as of April 30, 2015 $ (20,919 ) $ (19,708 ) $ 4 $ (40,623 )
Unrealized losses arising during the period (16,983 ) — (4 ) (16,987 )
Reclassification of realized net losses to net income — 895 — 895
Balance as of October 31, 2015 $ (37,902 ) $ (18,813 )
$ — $ (56,715 )
(1) The tax effect on the reclassifications of
realized net losses was $0.3 million and $0.6 million for the three
and six months ended October 31, 2015, respectively.</t>
  </si>
  <si>
    <t>Employee Stock Plans (Tables)</t>
  </si>
  <si>
    <t>Components Of Stock-Based Compensation Expense Recognized</t>
  </si>
  <si>
    <t>The following table summarizes the components of
stock-based compensation expense recognized in the Company’s
consolidated statements of income for the periods indicated:
Three Months Ended October 31, Six Months Ended October 31,
2016 2015 2016 2015
(in thousands)
Restricted stock $ 4,352 $ 5,178 $ 9,091 $ 8,732
ESPP 253 144 429 264
Stock options — — — 17
Total stock-based compensation expense, pre-tax 4,605 5,322 9,520 9,013
Tax benefit from stock-based compensation expense (1,184 ) (1,714 ) (2,668 ) (2,868 )
Total stock-based compensation expense, net of tax $ 3,421 $ 3,608 $ 6,852 $ 6,145</t>
  </si>
  <si>
    <t>Restricted Stock Activity</t>
  </si>
  <si>
    <t>Restricted stock activity during the six months ended
October 31, 2016 is summarized below:
Shares Weighted-
(in thousands, except per share data)
Non-vested, April 30, 2016
1,506 $
34.12
Granted 781 $ 16.29
Vested (693 ) $ 22.28
Forfeited/expired (22 ) $ 25.88
Non-vested, October 31, 2016 1,572 $ 30.59</t>
  </si>
  <si>
    <t>Financial Instruments (Tables)</t>
  </si>
  <si>
    <t>Cash, Trading Securities and Foreign Currency Forward Contracts' Cost, Gross Unrealized Gains, Gross Unrealized Losses and Fair Value Recorded as Cash and Cash Equivalents, Current Portion of Current Marketable Securities, Non-Current Marketable Securities, or Other Accrued Liabilities</t>
  </si>
  <si>
    <t>The following tables show the Company’s cash,
trading securities and foreign currency forward contracts’
cost, gross unrealized gains, gross unrealized losses and fair
value by significant category recorded as cash and cash
equivalents, current portion of current marketable securities,
non-current marketable securities, or other accrued liabilities as
of October 31, 2016 and April 30, 2016:
October 31, 2016
Fair Value Measurement Balance Sheet
Classification
Cost Unrealized Unrealized Fair Value Cash and Marketable Marketable Non-current Income
(in
thousands)
Level 1:
Cash $ 119,276 $ — $ — $ 119,276 $ 119,276 $ — $ — $ —
Money market funds 130,757 — — 130,757 130,757 — — —
Mutual funds (1) 138,531 2,431 (979 ) 139,983 — 29,766 110,217 —
Total $ 388,564 $ 2,431 $ (979 ) $ 390,016 $ 250,033 $ 29,766 $ 110,217
$ —
Level 2:
Foreign currency forward contracts $ — $ 551 $ (93 ) $ 458 $ — $ — $ — $ 458
April 30, 2016
Fair Value Measurement Balance Sheet
Classification
Cost Unrealized Unrealized Fair Value Cash and Marketable Marketable Non-current Other
(in
thousands)
Level 1:
Cash $ 155,702 $ — $ — $ 155,702 $ 155,702 $ — $ — $ —
Money market funds 117,550 — — 117,550 117,550 — — —
Mutual funds (1) 142,588 1,395 (2,553 ) 141,430 — 11,338 130,092 —
Total $ 415,840 $ 1,395 $ (2,553 ) $ 414,682 $ 273,252 $ 11,338 $ 130,092 $ —
Level 2:
Foreign currency forward contracts $ — $ 324 $ (1,041 ) $ (717 ) $ — $ — $ — $ (717 )
(1)
These investments are held in trust for settlement
of the Company’s vested and unvested obligations of $133.7
million and $138.8 million as of October 31, 2016 and
April 30, 2016, respectively, under the ECAP (see
Note 7 — Deferred Compensation and Retirement
Plans</t>
  </si>
  <si>
    <t>Fair Value of Derivatives Not Designated as Hedge Instruments</t>
  </si>
  <si>
    <t xml:space="preserve">The fair value of derivatives not designated as
hedge instruments are as follows:
October 31, 2016 April 30, 2016
(in thousands)
Derivative assets:
Foreign currency forward contracts $ 551 $ 324
Derivative liabilities:
Foreign currency forward contracts $ 93 $
1,041 </t>
  </si>
  <si>
    <t>Deferred Compensation and Retirement Plans (Tables)</t>
  </si>
  <si>
    <t>Deferred Compensation Plan</t>
  </si>
  <si>
    <t>Components Of Net Periodic Benefit Costs</t>
  </si>
  <si>
    <t>The components of net periodic benefit costs are as
follows:
Three Months Ended October 31, Six Months Ended October 31,
2016 2015 2016 2015
(in thousands)
Service cost $ 1,579 $ — $ 2,188 $ —
Interest cost 1,061 703 2,123 1,406
Amortization of actuarial loss 763 731 1,526 1,462
Expected return on plan assets (390 ) — (780 ) —
Net periodic benefit costs $
3,013 $
1,434 $
5,057 $
2,868</t>
  </si>
  <si>
    <t>Restructuring Charges, Net (Tables)</t>
  </si>
  <si>
    <t>Changes in Restructuring Liability</t>
  </si>
  <si>
    <t>Changes in the restructuring liability during the
three months ended October 31, 2016 are as follows:
Severance Facilities Total
(in thousands)
Liability as of July 31, 2016 $ 11,866 $ 9,384 $ 21,250
Reductions for cash payments (6,217 ) (2,183 ) (8,400 )
Exchange rate fluctuations (644 ) (275 ) (919 )
Liability as of October 31, 2016 $ 5,005 $ 6,926 $ 11,931
Changes in the restructuring liability during the
six months ended October 31, 2016 are as follows:
Severance Facilities Total
(in thousands)
Liability as of April 30, 2016 $ 5,293 $ 669 $ 5,962
Restructuring charges, net 11,472 13,048 24,520
Reductions for cash payments (11,005 ) (3,970 ) (14,975 )
Reductions for non-cash charges — (2,480 ) (2,480 )
Exchange rate fluctuations (755 ) (341 ) (1,096 )
Liability as of October 31, 2016 $ 5,005 $ 6,926 $ 11,931</t>
  </si>
  <si>
    <t>Summary Of Restructuring Liability By Segment</t>
  </si>
  <si>
    <t>The restructuring liability by segment is
summarized below:
October 31, 2016
Severance Facilities Total
(in thousands)
Executive Search
North America $ 412 $ 266 $ 678
Europe, Middle East and Africa (“EMEA”) 119 44 163
Asia Pacific 6 3 9
Latin America — 95 95
Total Executive Search 537 408 945
Hay Group 4,462 6,351 10,813
Futurestep — 167 167
Corporate 6 — 6
Liability as of October 31, 2016 $
5,005 $
6,926 $
11,931
April 30, 2016
Severance Facilities Total
(in thousands)
Executive Search
North America $ — $ 5 $ 5
EMEA 1,533 23 1,556
Asia Pacific 33 — 33
Total Executive Search 1,566 28 1,594
Hay Group 3,727 396 4,123
Futurestep — 245 245
Liability as of April 30, 2016 $ 5,293 $ 669 $ 5,962</t>
  </si>
  <si>
    <t>Business Segments (Tables)</t>
  </si>
  <si>
    <t>Financial Highlights By Business Segment</t>
  </si>
  <si>
    <t>Financial highlights by business segment are as
follows:
Three Months Ended October 31,
2016
Executive Search
North EMEA Asia Latin Subtotal Hay Group Futurestep Corporate Consolidated
(in
thousands)
Fee revenue $ 92,732 $
34,779 $
19,470 $
9,247 $
156,228 $
188,842 $
56,847 $ — $
401,917
Total revenue $ 95,902 $ 35,507 $ 19,929 $ 9,296 $ 160,634 $ 192,352 $ 61,968 $ — $ 414,954
Net income attributable to Korn/Ferry International $ 30,152
Net income attributable to 904
Other loss, net 879
Interest expense, net 2,736
Equity in earnings of unconsolidated subsidiaries, net (29 )
Income tax provision 11,906
Operating income (loss) $ 26,272 $ 6,847 $ 2,028 $ 2,284 $ 37,431 $ 22,943 $ 7,787 $
(21,613 ) $ 46,548
Depreciation and amortization 990 229 264 174 1,657 8,025 669 1,401 11,752
Other (loss) income, net (92 ) (80 ) 24 24 (124 ) (11 ) — (744 ) (879 )
Equity in earnings of unconsolidated subsidiaries, net 29 — — — 29 — — — 29
EBITDA 27,199 6,996 2,316 2,482 38,993 30,957 8,456 (20,956 ) 57,450
Integration/acquisition cost — — — — — 4,365 — 1,455 5,820
Adjusted EBITDA $
27,199 $ 6,996 $ 2,316 $ 2,482 $ 38,993 $ 35,322 $ 8,456 $ (19,501 ) $ 63,270
Three Months Ended October 31,
2015
Executive Search
North EMEA Asia Latin Subtotal Hay Group Futurestep Corporate Consolidated
(in
thousands)
Fee revenue $ 92,788 $ 36,570 $ 20,998 $ 6,116 $ 156,472 $ 73,602 $ 50,526 $ — $ 280,600
Total revenue $ 96,198 $ 37,509 $ 21,617 $ 6,118 $ 161,442 $ 75,991 $ 53,906 $ — $ 291,339
Net income attributable to Korn/Ferry International $ 17,971
Net income attributable to —
Other loss, net 2,646
Interest expense, net 544
Equity in earnings of unconsolidated subsidiaries, net (540 )
Income tax provision 8,392
Operating income (loss) $ 27,422 $ 6,929 $ 3,907 $ 970 $ 39,228 $ 7,778 $ 6,896 $ (24,889 ) $ 29,013
Depreciation and amortization 832 232 223 73 1,360 3,588 578 1,654 7,180
Other (loss) income, net (127 ) 7 (6 ) 33 (93 ) (17 ) 8 (2,544 ) (2,646 )
Equity in earnings of unconsolidated subsidiaries, net 140 — — — 140 — — 400 540
EBITDA 28,267 7,168 4,124 1,076 40,635 11,349 7,482 (25,379 ) 34,087
Integration/acquisition cost — — — — — 3,310 — 8,684 11,994
Adjusted EBITDA $ 28,267 $ 7,168 $ 4,124 $ 1,076 $ 40,635 $ 14,659 $ 7,482 $ (16,695 ) $ 46,081
Six Months Ended October 31,
2016
Executive Search
North EMEA Asia Latin Subtotal Hay Group Futurestep Corporate Consolidated
(in
thousands)
Fee revenue $ 174,534 $ 70,149 $ 39,096 $ 18,810 $ 302,589 $ 363,424 $ 111,525 $ — $ 777,538
Deferred revenue adjustment due to acquisition — — — — — 3,535 — — 3,535
Adjusted fee revenue $
174,534 $
70,149 $
39,096 $
18,810 $
302,589 $
366,959 $
111,525 $ — $
781,073
Total revenue $ 181,327 $ 71,756 $ 40,109 $ 18,910 $ 312,102 $ 373,860 $ 121,925 $ — $ 807,887
Net income attributable to Korn/Ferry International 33,360
Net income attributable to noncontrolling interest 1,764
Other income, net (3,380 )
Interest expense, net 5,797
Equity in earnings of unconsolidated subsidiaries, net (108 )
Income tax provision 13,631
Operating income (loss) $ 42,740 $ 12,874 $ 4,130 $ 4,614 $ 64,358 $ 15,200 $ 15,300 $
(43,794 ) $ 51,064
Depreciation and amortization 1,820 440 489 288 3,037 16,041 1,292 2,826 23,196
Other income (loss), net 196 (56 ) 111 97 348 224 (2 ) 2,810 3,380
Equity in earnings of unconsolidated subsidiaries, net 108 — — — 108 — — — 108
EBITDA 44,864 13,258 4,730 4,999 67,851 31,465 16,590 (38,158 ) 77,748
Restructuring charges, net 1,706 128 622 360 2,816 21,488 — 216 24,520
Integration/acquisition cost — — — — — 8,629 — 5,218 13,847
Deferred revenue adjustment due to acquisition — — — — — 3,535 — — 3,535
Adjusted EBITDA $ 46,570 $ 13,386 $ 5,352 $ 5,359 $ 70,667 $ 65,117 $ 16,590 $ (32,724 ) $ 119,650
Six Months Ended October 31,
2015
Executive Search
North EMEA Asia Latin Subtotal Hay Group Futurestep Corporate Consolidated
(in
thousands)
Fee revenue $ 183,147 $ 72,660 $ 40,213 $ 12,542 $ 308,562 $ 142,842 $ 96,590 $ — $ 547,994
Total revenue $ 190,597 $ 74,680 $ 41,607 $ 12,550 $ 319,434 $ 147,432 $ 103,808 $ — $ 570,674
Net income attributable to Korn/Ferry International $ 41,053
Net income attributable to noncontrolling interest —
Other loss, net 2,720
Interest expense, net 843
Equity in earnings of unconsolidated subsidiaries, net (1,265 )
Income tax provision 18,566
Operating income (loss) $ 51,567 $ 13,205 $ 6,893 $ 2,478 $ 74,143 $ 15,273 $ 13,085 $ (40,584 ) $ 61,917
Depreciation and amortization 1,659 597 469 151 2,876 7,336 1,163 3,228 14,603
Other (loss) income, net (95 ) 150 12 272 339 (880 ) 8 (2,187 ) (2,720 )
Equity in earnings of unconsolidated subsidiaries, net 226 — — — 226 — — 1,039 1,265
EBITDA 53,357 13,952 7,374 2,901 77,584 21,729 14,256 (38,504 ) 75,065
Integration/acquisition cost — — — — — 3,639 — 9,029 12,668
Adjusted EBITDA $ 53,357 $ 13,952 $ 7,374 $ 2,901 $ 77,584 $ 25,368 $ 14,256 $ (29,475 ) $ 87,733</t>
  </si>
  <si>
    <t>Organization and Summary of Significant Accounting Policies - Additional Information (Detail)</t>
  </si>
  <si>
    <t>12 Months Ended</t>
  </si>
  <si>
    <t>Oct. 31, 2016USD ($)CountryOffice</t>
  </si>
  <si>
    <t>Oct. 31, 2015USD ($)</t>
  </si>
  <si>
    <t>Apr. 30, 2016USD ($)</t>
  </si>
  <si>
    <t>Jul. 31, 2016USD ($)</t>
  </si>
  <si>
    <t>Organization And Summary Of Significant Accounting Policies [Line Items]</t>
  </si>
  <si>
    <t>Number of offices | Office</t>
  </si>
  <si>
    <t>Number of countries in which entity operates | Country</t>
  </si>
  <si>
    <t>Investments in affiliated companies maximum</t>
  </si>
  <si>
    <t>50.00%</t>
  </si>
  <si>
    <t>Deferred revenue</t>
  </si>
  <si>
    <t>Impairment of goodwill</t>
  </si>
  <si>
    <t>Impairment of intangible assets</t>
  </si>
  <si>
    <t>Performance related bonus expenses</t>
  </si>
  <si>
    <t>Accounting Standards Update 2015-03 | Restatement Adjustment</t>
  </si>
  <si>
    <t>Unamortized debt issuance costs</t>
  </si>
  <si>
    <t>Unamortized debt issuance costs, current</t>
  </si>
  <si>
    <t>Unamortized debt issuance costs, non-current</t>
  </si>
  <si>
    <t>Minimum</t>
  </si>
  <si>
    <t>Intangible assets estimated useful lives</t>
  </si>
  <si>
    <t>1 year</t>
  </si>
  <si>
    <t>Maximum</t>
  </si>
  <si>
    <t>24 years</t>
  </si>
  <si>
    <t>Basic and Diluted Earnings Per Share - Additional Information (Detail) - shares shares in Millions</t>
  </si>
  <si>
    <t>Restricted Stock</t>
  </si>
  <si>
    <t>Antidilutive Securities Excluded from Computation of Earnings Per Share [Line Items]</t>
  </si>
  <si>
    <t>Anti-dilutive securities excluded from computation of earnings per share, shares</t>
  </si>
  <si>
    <t>Basic and Diluted Earnings per Common Share Attributable to Common Stockholders (Detail) - USD ($) $ / shares in Units, shares in Thousands, $ in Thousands</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Stock</t>
  </si>
  <si>
    <t>Stock Options</t>
  </si>
  <si>
    <t>Summary of Changes in Stockholders' Equity (Detail) - USD ($) $ in Thousands</t>
  </si>
  <si>
    <t>Balance as of April 30, 2016</t>
  </si>
  <si>
    <t>Dividends declared</t>
  </si>
  <si>
    <t>Purchase of stock</t>
  </si>
  <si>
    <t>Issuance of stock</t>
  </si>
  <si>
    <t>Stock-based compensation</t>
  </si>
  <si>
    <t>Tax benefit (deficit) from exercise of stock options and vesting of restricted stock</t>
  </si>
  <si>
    <t>Balance as of October 31, 2016</t>
  </si>
  <si>
    <t>Parent</t>
  </si>
  <si>
    <t>Noncontrolling Interest</t>
  </si>
  <si>
    <t>Components of Accumulated Other Comprehensive Loss (Detail) - USD ($) $ in Thousands</t>
  </si>
  <si>
    <t>Accumulated Other Comprehensive Income (Loss) [Line Items]</t>
  </si>
  <si>
    <t>Changes in Each Component of Accumulated Other Comprehensive Income (Loss) (Detail) - USD ($) $ in Thousands</t>
  </si>
  <si>
    <t>Beginning balance</t>
  </si>
  <si>
    <t>Unrealized losses arising during the period</t>
  </si>
  <si>
    <t>Reclassification of realized net losses to net income</t>
  </si>
  <si>
    <t>Ending balance</t>
  </si>
  <si>
    <t>Accumulated Translation Adjustment</t>
  </si>
  <si>
    <t>Accumulated Defined Benefit Plans Adjustment</t>
  </si>
  <si>
    <t>[1]</t>
  </si>
  <si>
    <t>[2]</t>
  </si>
  <si>
    <t>Accumulated Net Unrealized Investment Gain (Loss)</t>
  </si>
  <si>
    <t>Accumulated Other Comprehensive Income (Loss)</t>
  </si>
  <si>
    <t>The tax effect on the reclassifications of realized net losses was $0.3 million and $0.6 million for the three and six months ended October 31, 2016, respectively.</t>
  </si>
  <si>
    <t>The tax effect on the reclassifications of realized net losses was $0.3 million and $0.6 million for the three and six months ended October 31, 2015, respectively.</t>
  </si>
  <si>
    <t>Changes in Each Component of Accumulated Other Comprehensive Income (Loss) (Parenthetical) (Detail) - USD ($) $ in Millions</t>
  </si>
  <si>
    <t>Tax effect on reclassifications of realized net losses</t>
  </si>
  <si>
    <t>Components of Stock-Based Compensation Expense Recognized (Detail) - USD ($) $ in Thousands</t>
  </si>
  <si>
    <t>Employee Service Share-based Compensation, Allocation of Recognized Period Costs [Line Items]</t>
  </si>
  <si>
    <t>Total stock-based compensation expense, pre-tax</t>
  </si>
  <si>
    <t>Tax benefit from stock-based compensation expense</t>
  </si>
  <si>
    <t>Total stock-based compensation expense, net of tax</t>
  </si>
  <si>
    <t>Employee Stock Plans - Additional Information (Detail)</t>
  </si>
  <si>
    <t>Oct. 31, 2016USD ($)shares</t>
  </si>
  <si>
    <t>Oct. 31, 2015USD ($)shares</t>
  </si>
  <si>
    <t>Oct. 31, 2016USD ($)$ / sharesshares</t>
  </si>
  <si>
    <t>Oct. 31, 2015USD ($)$ / sharesshares</t>
  </si>
  <si>
    <t>Share-based Compensation Arrangement by Share-based Payment Award [Line Items]</t>
  </si>
  <si>
    <t>Payments of tax withholdings on restricted stock | $</t>
  </si>
  <si>
    <t>Shares repurchased during the period, value | $</t>
  </si>
  <si>
    <t>Common Stock</t>
  </si>
  <si>
    <t>Shares repurchased during the period</t>
  </si>
  <si>
    <t>Time Based Restricted Stock | Minimum</t>
  </si>
  <si>
    <t>Vesting period</t>
  </si>
  <si>
    <t>3 years</t>
  </si>
  <si>
    <t>Time Based Restricted Stock | Maximum</t>
  </si>
  <si>
    <t>4 years</t>
  </si>
  <si>
    <t>Market Based Restricted Stock</t>
  </si>
  <si>
    <t>Shares outstanding</t>
  </si>
  <si>
    <t>Total unrecognized compensation cost related to non-vested awards | $</t>
  </si>
  <si>
    <t>Performance Based Restricted Stock Unit</t>
  </si>
  <si>
    <t>Proceeds from issuance of common stock upon exercise of employee stock options | $</t>
  </si>
  <si>
    <t>Stock Options | Common Stock</t>
  </si>
  <si>
    <t>Stock issued for stock options exercised</t>
  </si>
  <si>
    <t>Expected cost recognized over weighted-average period</t>
  </si>
  <si>
    <t>2 years 6 months</t>
  </si>
  <si>
    <t>Shares repurchased during the period to pay for taxes</t>
  </si>
  <si>
    <t>Stock Incentive Plan 2008</t>
  </si>
  <si>
    <t>Stock incentive plan, additional number of shares</t>
  </si>
  <si>
    <t>Maximum number of shares reserved for issuance</t>
  </si>
  <si>
    <t>Issuance of full-value stock awards limitation, required ratio to stock options</t>
  </si>
  <si>
    <t>Authorized payroll deductions</t>
  </si>
  <si>
    <t>15.00%</t>
  </si>
  <si>
    <t>Authorized payroll deductions, value | $</t>
  </si>
  <si>
    <t>Fair market price of common stock</t>
  </si>
  <si>
    <t>85.00%</t>
  </si>
  <si>
    <t>Shares available for future issuance</t>
  </si>
  <si>
    <t>Employees stock purchased</t>
  </si>
  <si>
    <t>Employees stock purchased, price per share | $ / shares</t>
  </si>
  <si>
    <t>Restricted Stock Activity (Detail) - Restricted Stock shares in Thousands</t>
  </si>
  <si>
    <t>Oct. 31, 2016$ / sharesshares</t>
  </si>
  <si>
    <t>Shares, Non-vested, beginning of year | shares</t>
  </si>
  <si>
    <t>Shares, Granted | shares</t>
  </si>
  <si>
    <t>Shares, Vested | shares</t>
  </si>
  <si>
    <t>Shares, Forfeited/expired | shares</t>
  </si>
  <si>
    <t>Shares, Non-vested, end of year | shares</t>
  </si>
  <si>
    <t>Weighted-Average Grant Date Fair Value, Non-vested, beginning of year | $ / shares</t>
  </si>
  <si>
    <t>Weighted-Average Grant Date Fair Value, Granted | $ / shares</t>
  </si>
  <si>
    <t>Weighted-Average Grant Date Fair Value, Vested | $ / shares</t>
  </si>
  <si>
    <t>Weighted-Average Grant Date Fair Value, Forfeited/expired | $ / shares</t>
  </si>
  <si>
    <t>Weighted-Average Grant Date Fair Value, Non-vested, end of year | $ / shares</t>
  </si>
  <si>
    <t>Cash, Trading Securities and Foreign Currency Forward Contracts' Cost, Gross Unrealized Gains, Gross Unrealized Losses and Fair Value Recorded as Cash and Cash Equivalents, Current Portion of Current Marketable Securities, Non-Current Marketable Securities, or Other Accrued Liabilities (Detail) - USD ($) $ in Thousands</t>
  </si>
  <si>
    <t>Apr. 30, 2015</t>
  </si>
  <si>
    <t>Investment Holdings [Line Items]</t>
  </si>
  <si>
    <t>Marketable Securities, Current</t>
  </si>
  <si>
    <t>Other Accrued Liabilities</t>
  </si>
  <si>
    <t>Income Taxes &amp; Other Receivables</t>
  </si>
  <si>
    <t>Fair Value, Inputs, Level 1</t>
  </si>
  <si>
    <t>Cost</t>
  </si>
  <si>
    <t>Unrealized Gains</t>
  </si>
  <si>
    <t>Unrealized Losses</t>
  </si>
  <si>
    <t>Fair Value</t>
  </si>
  <si>
    <t>Fair Value, Inputs, Level 1 | Cash</t>
  </si>
  <si>
    <t>Fair Value, Inputs, Level 1 | Money Market Funds</t>
  </si>
  <si>
    <t>Fair Value, Inputs, Level 1 | Mutual Funds</t>
  </si>
  <si>
    <t>Fair Value, Inputs, Level 2 | Foreign Exchange Forward Contracts</t>
  </si>
  <si>
    <t>These investments are held in trust for settlement of the Company's vested and unvested obligations of $133.7 million and $138.8 million as of October 31, 2016 and April 30, 2016, respectively, under the ECAP (see Note 7 - Deferred Compensation and Retirement Plans). During the three months ended October 31, 2016, the fair value of the investments decreased; therefore, the Company recognized a loss of $0.7 million, which was recorded in other (loss) income, net. During the six months ended October 31, 2016, the fair value of the investments increased; therefore, the Company recognized income of $3.2 million, which was recorded in other (loss) income, net. During the three and six months ended October 31, 2015, the fair value of the investments decreased; therefore, the Company recognized a loss of $2.5 million and $1.8 million, respectively, which was recorded in other (loss) income, net.</t>
  </si>
  <si>
    <t>Cash, Trading Securities and Foreign Currency Forward Contracts' Cost, Gross Unrealized Gains, Gross Unrealized Losses and Fair Value Recorded as Cash and Cash Equivalents, Current Portion of Current Marketable Securities, Non-Current Marketable Securities, or Other Accrued Liabilities (Parenthetical) (Detail) - USD ($) $ in Thousands</t>
  </si>
  <si>
    <t>Obligations for which assets are held in trust</t>
  </si>
  <si>
    <t>Gain (loss) on marketable securities</t>
  </si>
  <si>
    <t>Financial Instruments - Additional Information (Detail) - USD ($) $ in Millions</t>
  </si>
  <si>
    <t>Financial Instrument [Line Items]</t>
  </si>
  <si>
    <t>Proceeds from maturities of available-for-sale securities</t>
  </si>
  <si>
    <t>Not Designated as Hedge Instrument | Foreign Exchange Forward Contracts</t>
  </si>
  <si>
    <t>Foreign currency gain</t>
  </si>
  <si>
    <t>Not Designated as Hedge Instrument | Foreign Exchange Forward Contracts | Other Accrued Liabilities | Derivatives Purchased</t>
  </si>
  <si>
    <t>Derivative notional amount</t>
  </si>
  <si>
    <t>Not Designated as Hedge Instrument | Foreign Exchange Forward Contracts | Other Accrued Liabilities | Derivatives Sold</t>
  </si>
  <si>
    <t>Fair Value of Derivatives Not Designated as Hedge Instruments (Detail) - Not Designated as Hedge Instrument - Foreign Exchange Forward Contracts - USD ($) $ in Thousands</t>
  </si>
  <si>
    <t>Derivative assets:</t>
  </si>
  <si>
    <t>Fair Value of Derivative Assets</t>
  </si>
  <si>
    <t>Derivative liabilities:</t>
  </si>
  <si>
    <t>Fair Value of Derivative Liabilities</t>
  </si>
  <si>
    <t>Components of Net Periodic Benefit Costs (Detail) - Deferred Compensation Plan - USD ($) $ in Thousands</t>
  </si>
  <si>
    <t>Defined Benefit Plan Disclosure [Line Items]</t>
  </si>
  <si>
    <t>Service cost</t>
  </si>
  <si>
    <t>Interest cost</t>
  </si>
  <si>
    <t>Amortization of actuarial loss</t>
  </si>
  <si>
    <t>Expected return on plan assets</t>
  </si>
  <si>
    <t>Net periodic benefit costs</t>
  </si>
  <si>
    <t>Deferred Compensation and Retirement Plans - Additional Information (Detail) - USD ($) $ in Thousands</t>
  </si>
  <si>
    <t>Increase in market value of the underlying COLI investments</t>
  </si>
  <si>
    <t>Recognized investment income(expense)</t>
  </si>
  <si>
    <t>CSV of COLI Contracts</t>
  </si>
  <si>
    <t>Gross CSV</t>
  </si>
  <si>
    <t>Outstanding policy loans</t>
  </si>
  <si>
    <t>Executive Capital Accumulation Plan</t>
  </si>
  <si>
    <t>(Loss) gain on deferred compensation plan</t>
  </si>
  <si>
    <t>Executive Capital Accumulation Plan | Minimum</t>
  </si>
  <si>
    <t>Deferred compensation arrangement vesting period</t>
  </si>
  <si>
    <t>Executive Capital Accumulation Plan | Maximum</t>
  </si>
  <si>
    <t>5 years</t>
  </si>
  <si>
    <t>Restructuring Charges, Net - Additional Information (Detail) - USD ($) $ in Thousands</t>
  </si>
  <si>
    <t>Restructuring Cost and Reserve [Line Items]</t>
  </si>
  <si>
    <t>Restructuring charges</t>
  </si>
  <si>
    <t>Restructuring liability included in other long-term liabilities</t>
  </si>
  <si>
    <t>Severance</t>
  </si>
  <si>
    <t>Facilities</t>
  </si>
  <si>
    <t>Changes In Restructuring Liability (Detail) - USD ($) $ in Thousands</t>
  </si>
  <si>
    <t>Liability, Beginning period</t>
  </si>
  <si>
    <t>Reductions for cash payments</t>
  </si>
  <si>
    <t>Reductions for non-cash charges</t>
  </si>
  <si>
    <t>Exchange rate fluctuations</t>
  </si>
  <si>
    <t>Liability, Ending period</t>
  </si>
  <si>
    <t>Summary of Restructuring Liability by Segment (Detail) - USD ($) $ in Thousands</t>
  </si>
  <si>
    <t>Jul. 31, 2016</t>
  </si>
  <si>
    <t>Restructuring Reserve</t>
  </si>
  <si>
    <t>Operating Segments | Executive Search</t>
  </si>
  <si>
    <t>Operating Segments | Executive Search | North America</t>
  </si>
  <si>
    <t>Operating Segments | Executive Search | EMEA</t>
  </si>
  <si>
    <t>Operating Segments | Executive Search | Asia Pacific</t>
  </si>
  <si>
    <t>Operating Segments | Executive Search | Latin America</t>
  </si>
  <si>
    <t>Operating Segments | Hay Group</t>
  </si>
  <si>
    <t>Operating Segments | Futurestep</t>
  </si>
  <si>
    <t>Corporate</t>
  </si>
  <si>
    <t>Severance | Operating Segments | Executive Search</t>
  </si>
  <si>
    <t>Severance | Operating Segments | Executive Search | North America</t>
  </si>
  <si>
    <t>Severance | Operating Segments | Executive Search | EMEA</t>
  </si>
  <si>
    <t>Severance | Operating Segments | Executive Search | Asia Pacific</t>
  </si>
  <si>
    <t>Severance | Operating Segments | Hay Group</t>
  </si>
  <si>
    <t>Severance | Corporate</t>
  </si>
  <si>
    <t>Facilities | Operating Segments | Executive Search</t>
  </si>
  <si>
    <t>Facilities | Operating Segments | Executive Search | North America</t>
  </si>
  <si>
    <t>Facilities | Operating Segments | Executive Search | EMEA</t>
  </si>
  <si>
    <t>Facilities | Operating Segments | Executive Search | Asia Pacific</t>
  </si>
  <si>
    <t>Facilities | Operating Segments | Executive Search | Latin America</t>
  </si>
  <si>
    <t>Facilities | Operating Segments | Hay Group</t>
  </si>
  <si>
    <t>Facilities | Operating Segments | Futurestep</t>
  </si>
  <si>
    <t>Business Segments - Additional Information (Detail)</t>
  </si>
  <si>
    <t>Oct. 31, 2016Segment</t>
  </si>
  <si>
    <t>Segment Reporting Information [Line Items]</t>
  </si>
  <si>
    <t>Number of business segments</t>
  </si>
  <si>
    <t>Business Segments (Detail) - USD ($) $ in Thousands</t>
  </si>
  <si>
    <t>Deferred revenue adjustment due to acquisition</t>
  </si>
  <si>
    <t>Adjusted fee revenue</t>
  </si>
  <si>
    <t>Other loss (income), net</t>
  </si>
  <si>
    <t>Operating income (loss)</t>
  </si>
  <si>
    <t>Other income (loss), net</t>
  </si>
  <si>
    <t>EBITDA</t>
  </si>
  <si>
    <t>Integration/acquisition cost</t>
  </si>
  <si>
    <t>Adjusted EBITDA</t>
  </si>
  <si>
    <t>Long-Term Debt - Additional Information (Detail) - USD ($)</t>
  </si>
  <si>
    <t>Jun. 15, 2016</t>
  </si>
  <si>
    <t>Debt Instrument [Line Items]</t>
  </si>
  <si>
    <t>Revolving Credit Facility</t>
  </si>
  <si>
    <t>Line of credit facility borrowings</t>
  </si>
  <si>
    <t>Standby Letters of Credit</t>
  </si>
  <si>
    <t>Long-term debt arrangement</t>
  </si>
  <si>
    <t>Other Financial Institutions | Standby Letters of Credit</t>
  </si>
  <si>
    <t>Credit Agreement</t>
  </si>
  <si>
    <t>Credit agreement initiation date</t>
  </si>
  <si>
    <t>Jun. 15,
		2016</t>
  </si>
  <si>
    <t>Line of credit facility, maximum borrowing capacity</t>
  </si>
  <si>
    <t>Credit Agreement | London Interbank Offered Rate (LIBOR) | Minimum</t>
  </si>
  <si>
    <t>Applicable margin on variable interest rate</t>
  </si>
  <si>
    <t>1.25%</t>
  </si>
  <si>
    <t>Credit Agreement | London Interbank Offered Rate (LIBOR) | Maximum</t>
  </si>
  <si>
    <t>2.00%</t>
  </si>
  <si>
    <t>Credit Agreement | Base Rate Loans | Minimum</t>
  </si>
  <si>
    <t>0.25%</t>
  </si>
  <si>
    <t>Credit Agreement | Base Rate Loans | Maximum</t>
  </si>
  <si>
    <t>1.00%</t>
  </si>
  <si>
    <t>Credit Agreement | Term Facility</t>
  </si>
  <si>
    <t>Term loan amortization percentage year one</t>
  </si>
  <si>
    <t>7.50%</t>
  </si>
  <si>
    <t>Term loan amortization percentage year two</t>
  </si>
  <si>
    <t>Term loan amortization percentage year three</t>
  </si>
  <si>
    <t>10.00%</t>
  </si>
  <si>
    <t>Term loan amortization percentage year four</t>
  </si>
  <si>
    <t>Term loan amortization percentage year five</t>
  </si>
  <si>
    <t>Long-term debt</t>
  </si>
  <si>
    <t>Line of credit facility, maturity date</t>
  </si>
  <si>
    <t>Jun. 15,
		2021</t>
  </si>
  <si>
    <t>Average interest rate</t>
  </si>
  <si>
    <t>2.44%</t>
  </si>
  <si>
    <t>2.43%</t>
  </si>
  <si>
    <t>Credit Agreement | Term Facility | Minimum</t>
  </si>
  <si>
    <t>Quarterly fee on average daily unused amount of Credit Facilities</t>
  </si>
  <si>
    <t>0.20%</t>
  </si>
  <si>
    <t>Credit Agreement | Term Facility | Maximum</t>
  </si>
  <si>
    <t>0.35%</t>
  </si>
  <si>
    <t>Credit Agreement | Revolving Credit Facility</t>
  </si>
  <si>
    <t>Subsequent Events - Additional Information (Detail) - Subsequent Event - Dividend Declared</t>
  </si>
  <si>
    <t>Dec. 06, 2016$ / shares</t>
  </si>
  <si>
    <t>Subsequent Event [Line Items]</t>
  </si>
  <si>
    <t>Dividends payable, declared date</t>
  </si>
  <si>
    <t>Dec. 6,
		2016</t>
  </si>
  <si>
    <t>Dividends payable, per share amount</t>
  </si>
  <si>
    <t>Dividends payable, payable date</t>
  </si>
  <si>
    <t>Jan. 16,
		2017</t>
  </si>
  <si>
    <t>Dividends payable, adjusted payment date</t>
  </si>
  <si>
    <t>Jan. 17,
		2017</t>
  </si>
  <si>
    <t>Dividends declared, record date</t>
  </si>
  <si>
    <t>Dec. 20,
		2016</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56679</v>
      </c>
    </row>
    <row spans="1:3" r="12">
      <c t="s" s="4" r="A12">
        <v>19</v>
      </c>
      <c t="s" s="4" r="B12">
        <v>20</v>
      </c>
    </row>
    <row spans="1:3" r="13">
      <c t="s" s="4" r="A13">
        <v>21</v>
      </c>
      <c t="s" s="4" r="B13">
        <v>22</v>
      </c>
    </row>
    <row spans="1:3" r="14">
      <c t="s" s="4" r="A14">
        <v>23</v>
      </c>
      <c t="n" s="6" r="C14">
        <v>57422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spans="1:2" r="1">
      <c t="s" s="1" r="A1">
        <v>164</v>
      </c>
      <c t="s" s="2" r="B1">
        <v>1</v>
      </c>
    </row>
    <row spans="1:2" r="2">
      <c t="s" s="2" r="B2">
        <v>2</v>
      </c>
    </row>
    <row spans="1:2" r="3">
      <c t="s" s="4" r="A3">
        <v>165</v>
      </c>
      <c t="s" s="4" r="B3">
        <v>16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156</v>
      </c>
      <c t="s" s="4" r="B14">
        <v>187</v>
      </c>
    </row>
    <row spans="1:2" r="15">
      <c t="s" s="4" r="A15">
        <v>188</v>
      </c>
      <c t="s" s="4" r="B15">
        <v>189</v>
      </c>
    </row>
    <row spans="1:2" r="16">
      <c t="s" s="4" r="A16">
        <v>190</v>
      </c>
      <c t="s" s="4" r="B16">
        <v>191</v>
      </c>
    </row>
    <row spans="1:2" r="17">
      <c t="s" s="4" r="A17">
        <v>192</v>
      </c>
      <c t="s" s="4" r="B17">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0033</v>
      </c>
      <c t="n" s="7" r="C3">
        <v>273252</v>
      </c>
    </row>
    <row spans="1:3" r="4">
      <c t="s" s="4" r="A4">
        <v>28</v>
      </c>
      <c t="n" s="6" r="B4">
        <v>29766</v>
      </c>
      <c t="n" s="6" r="C4">
        <v>11338</v>
      </c>
    </row>
    <row spans="1:3" r="5">
      <c t="s" s="4" r="A5">
        <v>29</v>
      </c>
      <c t="n" s="6" r="B5">
        <v>360788</v>
      </c>
      <c t="n" s="6" r="C5">
        <v>315975</v>
      </c>
    </row>
    <row spans="1:3" r="6">
      <c t="s" s="4" r="A6">
        <v>30</v>
      </c>
      <c t="n" s="6" r="B6">
        <v>23455</v>
      </c>
      <c t="n" s="6" r="C6">
        <v>20579</v>
      </c>
    </row>
    <row spans="1:3" r="7">
      <c t="s" s="4" r="A7">
        <v>31</v>
      </c>
      <c t="n" s="6" r="B7">
        <v>51314</v>
      </c>
      <c t="n" s="6" r="C7">
        <v>43130</v>
      </c>
    </row>
    <row spans="1:3" r="8">
      <c t="s" s="4" r="A8">
        <v>32</v>
      </c>
      <c t="n" s="6" r="B8">
        <v>715356</v>
      </c>
      <c t="n" s="6" r="C8">
        <v>664274</v>
      </c>
    </row>
    <row spans="1:3" r="9">
      <c t="s" s="4" r="A9">
        <v>33</v>
      </c>
      <c t="n" s="6" r="B9">
        <v>110217</v>
      </c>
      <c t="n" s="6" r="C9">
        <v>130092</v>
      </c>
    </row>
    <row spans="1:3" r="10">
      <c t="s" s="4" r="A10">
        <v>34</v>
      </c>
      <c t="n" s="6" r="B10">
        <v>108371</v>
      </c>
      <c t="n" s="6" r="C10">
        <v>95436</v>
      </c>
    </row>
    <row spans="1:3" r="11">
      <c t="s" s="4" r="A11">
        <v>35</v>
      </c>
      <c t="n" s="6" r="B11">
        <v>110888</v>
      </c>
      <c t="n" s="6" r="C11">
        <v>107296</v>
      </c>
    </row>
    <row spans="1:3" r="12">
      <c t="s" s="4" r="A12">
        <v>36</v>
      </c>
      <c t="n" s="6" r="B12">
        <v>26235</v>
      </c>
      <c t="n" s="6" r="C12">
        <v>27163</v>
      </c>
    </row>
    <row spans="1:3" r="13">
      <c t="s" s="4" r="A13">
        <v>37</v>
      </c>
      <c t="n" s="6" r="B13">
        <v>586290</v>
      </c>
      <c t="n" s="6" r="C13">
        <v>590072</v>
      </c>
    </row>
    <row spans="1:3" r="14">
      <c t="s" s="4" r="A14">
        <v>38</v>
      </c>
      <c t="n" s="6" r="B14">
        <v>225037</v>
      </c>
      <c t="n" s="6" r="C14">
        <v>233027</v>
      </c>
    </row>
    <row spans="1:3" r="15">
      <c t="s" s="4" r="A15">
        <v>39</v>
      </c>
      <c t="n" s="6" r="B15">
        <v>67679</v>
      </c>
      <c t="n" s="6" r="C15">
        <v>51240</v>
      </c>
    </row>
    <row spans="1:3" r="16">
      <c t="s" s="4" r="A16">
        <v>40</v>
      </c>
      <c t="n" s="6" r="B16">
        <v>1950073</v>
      </c>
      <c t="n" s="6" r="C16">
        <v>1898600</v>
      </c>
    </row>
    <row spans="1:3" r="17">
      <c t="s" s="3" r="A17">
        <v>41</v>
      </c>
    </row>
    <row spans="1:3" r="18">
      <c t="s" s="4" r="A18">
        <v>42</v>
      </c>
      <c t="n" s="6" r="B18">
        <v>27711</v>
      </c>
      <c t="n" s="6" r="C18">
        <v>26634</v>
      </c>
    </row>
    <row spans="1:3" r="19">
      <c t="s" s="4" r="A19">
        <v>43</v>
      </c>
      <c t="n" s="6" r="B19">
        <v>3015</v>
      </c>
      <c t="n" s="6" r="C19">
        <v>8396</v>
      </c>
    </row>
    <row spans="1:3" r="20">
      <c t="s" s="4" r="A20">
        <v>44</v>
      </c>
      <c t="n" s="6" r="B20">
        <v>176218</v>
      </c>
      <c t="n" s="6" r="C20">
        <v>266211</v>
      </c>
    </row>
    <row spans="1:3" r="21">
      <c t="s" s="4" r="A21">
        <v>45</v>
      </c>
      <c t="n" s="6" r="B21">
        <v>19754</v>
      </c>
      <c t="n" s="6" r="C21">
        <v>30000</v>
      </c>
    </row>
    <row spans="1:3" r="22">
      <c t="s" s="4" r="A22">
        <v>46</v>
      </c>
      <c t="n" s="6" r="B22">
        <v>138738</v>
      </c>
      <c t="n" s="6" r="C22">
        <v>145023</v>
      </c>
    </row>
    <row spans="1:3" r="23">
      <c t="s" s="4" r="A23">
        <v>47</v>
      </c>
      <c t="n" s="6" r="B23">
        <v>365436</v>
      </c>
      <c t="n" s="6" r="C23">
        <v>476264</v>
      </c>
    </row>
    <row spans="1:3" r="24">
      <c t="s" s="4" r="A24">
        <v>48</v>
      </c>
      <c t="n" s="6" r="B24">
        <v>214032</v>
      </c>
      <c t="n" s="6" r="C24">
        <v>216113</v>
      </c>
    </row>
    <row spans="1:3" r="25">
      <c t="s" s="4" r="A25">
        <v>49</v>
      </c>
      <c t="n" s="6" r="B25">
        <v>246099</v>
      </c>
      <c t="n" s="6" r="C25">
        <v>110000</v>
      </c>
    </row>
    <row spans="1:3" r="26">
      <c t="s" s="4" r="A26">
        <v>50</v>
      </c>
      <c t="n" s="6" r="B26">
        <v>14090</v>
      </c>
      <c t="n" s="6" r="C26">
        <v>5088</v>
      </c>
    </row>
    <row spans="1:3" r="27">
      <c t="s" s="4" r="A27">
        <v>51</v>
      </c>
      <c t="n" s="6" r="B27">
        <v>56272</v>
      </c>
      <c t="n" s="6" r="C27">
        <v>43834</v>
      </c>
    </row>
    <row spans="1:3" r="28">
      <c t="s" s="4" r="A28">
        <v>52</v>
      </c>
      <c t="n" s="6" r="B28">
        <v>895929</v>
      </c>
      <c t="n" s="6" r="C28">
        <v>851299</v>
      </c>
    </row>
    <row spans="1:3" r="29">
      <c t="s" s="3" r="A29">
        <v>53</v>
      </c>
    </row>
    <row spans="1:3" r="30">
      <c t="s" s="4" r="A30">
        <v>54</v>
      </c>
      <c t="n" s="6" r="B30">
        <v>703073</v>
      </c>
      <c t="n" s="6" r="C30">
        <v>702098</v>
      </c>
    </row>
    <row spans="1:3" r="31">
      <c t="s" s="4" r="A31">
        <v>55</v>
      </c>
      <c t="n" s="6" r="B31">
        <v>422723</v>
      </c>
      <c t="n" s="6" r="C31">
        <v>401113</v>
      </c>
    </row>
    <row spans="1:3" r="32">
      <c t="s" s="4" r="A32">
        <v>56</v>
      </c>
      <c t="n" s="6" r="B32">
        <v>-75243</v>
      </c>
      <c t="n" s="6" r="C32">
        <v>-57911</v>
      </c>
    </row>
    <row spans="1:3" r="33">
      <c t="s" s="4" r="A33">
        <v>57</v>
      </c>
      <c t="n" s="6" r="B33">
        <v>1050553</v>
      </c>
      <c t="n" s="6" r="C33">
        <v>1045300</v>
      </c>
    </row>
    <row spans="1:3" r="34">
      <c t="s" s="4" r="A34">
        <v>58</v>
      </c>
      <c t="n" s="6" r="B34">
        <v>3591</v>
      </c>
      <c t="n" s="6" r="C34">
        <v>2001</v>
      </c>
    </row>
    <row spans="1:3" r="35">
      <c t="s" s="4" r="A35">
        <v>59</v>
      </c>
      <c t="n" s="6" r="B35">
        <v>1054144</v>
      </c>
      <c t="n" s="6" r="C35">
        <v>1047301</v>
      </c>
    </row>
    <row spans="1:3" r="36">
      <c t="s" s="4" r="A36">
        <v>60</v>
      </c>
      <c t="n" s="7" r="B36">
        <v>1950073</v>
      </c>
      <c t="n" s="7" r="C36">
        <v>1898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0</v>
      </c>
      <c t="s" s="2" r="B1">
        <v>1</v>
      </c>
    </row>
    <row spans="1:2" r="2">
      <c t="s" s="2" r="B2">
        <v>2</v>
      </c>
    </row>
    <row spans="1:2" r="3">
      <c t="s" s="4" r="A3">
        <v>201</v>
      </c>
      <c t="s" s="4" r="B3">
        <v>20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4" r="A3">
        <v>206</v>
      </c>
      <c t="s" s="4" r="B3">
        <v>20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4" r="A3">
        <v>211</v>
      </c>
      <c t="s" s="4" r="B3">
        <v>212</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4" r="A3">
        <v>216</v>
      </c>
    </row>
    <row spans="1:2" r="4">
      <c t="s" s="4" r="A4">
        <v>217</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4" r="A3">
        <v>220</v>
      </c>
      <c t="s" s="4" r="B3">
        <v>221</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4" r="A3">
        <v>225</v>
      </c>
      <c t="s" s="4" r="B3">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 customWidth="1" max="6" min="6" width="21"/>
    <col customWidth="1" max="7" min="7" width="21"/>
  </cols>
  <sheetData>
    <row spans="1:7" r="1">
      <c t="s" s="1" r="A1">
        <v>227</v>
      </c>
      <c t="s" s="2" r="B1">
        <v>68</v>
      </c>
      <c t="s" s="2" r="D1">
        <v>1</v>
      </c>
      <c t="s" s="2" r="F1">
        <v>228</v>
      </c>
    </row>
    <row spans="1:7" r="2">
      <c t="s" s="2" r="B2">
        <v>229</v>
      </c>
      <c t="s" s="2" r="C2">
        <v>230</v>
      </c>
      <c t="s" s="2" r="D2">
        <v>229</v>
      </c>
      <c t="s" s="2" r="E2">
        <v>230</v>
      </c>
      <c t="s" s="2" r="F2">
        <v>231</v>
      </c>
      <c t="s" s="2" r="G2">
        <v>232</v>
      </c>
    </row>
    <row spans="1:7" r="3">
      <c t="s" s="3" r="A3">
        <v>233</v>
      </c>
    </row>
    <row spans="1:7" r="4">
      <c t="s" s="4" r="A4">
        <v>234</v>
      </c>
      <c t="n" s="6" r="B4">
        <v>128</v>
      </c>
      <c t="n" s="6" r="D4">
        <v>128</v>
      </c>
    </row>
    <row spans="1:7" r="5">
      <c t="s" s="4" r="A5">
        <v>235</v>
      </c>
      <c t="n" s="6" r="B5">
        <v>52</v>
      </c>
      <c t="n" s="6" r="D5">
        <v>52</v>
      </c>
    </row>
    <row spans="1:7" r="6">
      <c t="s" s="4" r="A6">
        <v>236</v>
      </c>
      <c t="s" s="4" r="B6">
        <v>237</v>
      </c>
      <c t="s" s="4" r="D6">
        <v>237</v>
      </c>
    </row>
    <row spans="1:7" r="7">
      <c t="s" s="4" r="A7">
        <v>238</v>
      </c>
      <c t="n" s="7" r="B7">
        <v>88400000</v>
      </c>
      <c t="n" s="7" r="D7">
        <v>88400000</v>
      </c>
      <c t="n" s="7" r="F7">
        <v>95900000</v>
      </c>
    </row>
    <row spans="1:7" r="8">
      <c t="s" s="4" r="A8">
        <v>239</v>
      </c>
      <c t="n" s="6" r="D8">
        <v>0</v>
      </c>
      <c t="n" s="6" r="F8">
        <v>0</v>
      </c>
    </row>
    <row spans="1:7" r="9">
      <c t="s" s="4" r="A9">
        <v>240</v>
      </c>
      <c t="n" s="6" r="D9">
        <v>0</v>
      </c>
      <c t="n" s="7" r="F9">
        <v>0</v>
      </c>
    </row>
    <row spans="1:7" r="10">
      <c t="s" s="4" r="A10">
        <v>241</v>
      </c>
      <c t="n" s="7" r="B10">
        <v>52700000</v>
      </c>
      <c t="n" s="7" r="C10">
        <v>44600000</v>
      </c>
      <c t="n" s="7" r="D10">
        <v>95100000</v>
      </c>
      <c t="n" s="7" r="E10">
        <v>86400000</v>
      </c>
    </row>
    <row spans="1:7" r="11">
      <c t="s" s="4" r="A11">
        <v>242</v>
      </c>
    </row>
    <row spans="1:7" r="12">
      <c t="s" s="3" r="A12">
        <v>233</v>
      </c>
    </row>
    <row spans="1:7" r="13">
      <c t="s" s="4" r="A13">
        <v>243</v>
      </c>
      <c t="n" s="7" r="G13">
        <v>4200000</v>
      </c>
    </row>
    <row spans="1:7" r="14">
      <c t="s" s="4" r="A14">
        <v>244</v>
      </c>
      <c t="n" s="6" r="G14">
        <v>900000</v>
      </c>
    </row>
    <row spans="1:7" r="15">
      <c t="s" s="4" r="A15">
        <v>245</v>
      </c>
      <c t="n" s="7" r="G15">
        <v>3300000</v>
      </c>
    </row>
    <row spans="1:7" r="16">
      <c t="s" s="4" r="A16">
        <v>246</v>
      </c>
    </row>
    <row spans="1:7" r="17">
      <c t="s" s="3" r="A17">
        <v>233</v>
      </c>
    </row>
    <row spans="1:7" r="18">
      <c t="s" s="4" r="A18">
        <v>247</v>
      </c>
      <c t="s" s="4" r="D18">
        <v>248</v>
      </c>
    </row>
    <row spans="1:7" r="19">
      <c t="s" s="4" r="A19">
        <v>249</v>
      </c>
    </row>
    <row spans="1:7" r="20">
      <c t="s" s="3" r="A20">
        <v>233</v>
      </c>
    </row>
    <row spans="1:7" r="21">
      <c t="s" s="4" r="A21">
        <v>247</v>
      </c>
      <c t="s" s="4" r="D21">
        <v>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68</v>
      </c>
      <c t="s" s="2" r="D1">
        <v>1</v>
      </c>
    </row>
    <row spans="1:5" r="2">
      <c t="s" s="2" r="B2">
        <v>2</v>
      </c>
      <c t="s" s="2" r="C2">
        <v>69</v>
      </c>
      <c t="s" s="2" r="D2">
        <v>2</v>
      </c>
      <c t="s" s="2" r="E2">
        <v>69</v>
      </c>
    </row>
    <row spans="1:5" r="3">
      <c t="s" s="4" r="A3">
        <v>252</v>
      </c>
    </row>
    <row spans="1:5" r="4">
      <c t="s" s="3" r="A4">
        <v>253</v>
      </c>
    </row>
    <row spans="1:5" r="5">
      <c t="s" s="4" r="A5">
        <v>254</v>
      </c>
      <c t="n" s="9" r="B5">
        <v>0.6</v>
      </c>
      <c t="n" s="9" r="C5">
        <v>0.5</v>
      </c>
      <c t="n" s="9" r="D5">
        <v>0.6</v>
      </c>
      <c t="n" s="9" r="E5">
        <v>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68</v>
      </c>
      <c t="s" s="2" r="D1">
        <v>1</v>
      </c>
    </row>
    <row spans="1:5" r="2">
      <c t="s" s="2" r="B2">
        <v>2</v>
      </c>
      <c t="s" s="2" r="C2">
        <v>69</v>
      </c>
      <c t="s" s="2" r="D2">
        <v>2</v>
      </c>
      <c t="s" s="2" r="E2">
        <v>69</v>
      </c>
    </row>
    <row spans="1:5" r="3">
      <c t="s" s="3" r="A3">
        <v>256</v>
      </c>
    </row>
    <row spans="1:5" r="4">
      <c t="s" s="4" r="A4">
        <v>88</v>
      </c>
      <c t="n" s="7" r="B4">
        <v>30152</v>
      </c>
      <c t="n" s="7" r="C4">
        <v>17971</v>
      </c>
      <c t="n" s="7" r="D4">
        <v>33360</v>
      </c>
      <c t="n" s="7" r="E4">
        <v>41053</v>
      </c>
    </row>
    <row spans="1:5" r="5">
      <c t="s" s="4" r="A5">
        <v>257</v>
      </c>
      <c t="n" s="6" r="B5">
        <v>270</v>
      </c>
      <c t="n" s="6" r="C5">
        <v>167</v>
      </c>
      <c t="n" s="6" r="D5">
        <v>283</v>
      </c>
      <c t="n" s="6" r="E5">
        <v>390</v>
      </c>
    </row>
    <row spans="1:5" r="6">
      <c t="s" s="4" r="A6">
        <v>258</v>
      </c>
      <c t="n" s="6" r="B6">
        <v>29882</v>
      </c>
      <c t="n" s="6" r="C6">
        <v>17804</v>
      </c>
      <c t="n" s="6" r="D6">
        <v>33077</v>
      </c>
      <c t="n" s="6" r="E6">
        <v>40663</v>
      </c>
    </row>
    <row spans="1:5" r="7">
      <c t="s" s="4" r="A7">
        <v>259</v>
      </c>
      <c t="n" s="6" r="B7">
        <v>220</v>
      </c>
      <c t="n" s="6" r="C7">
        <v>118</v>
      </c>
      <c t="n" s="6" r="D7">
        <v>188</v>
      </c>
      <c t="n" s="6" r="E7">
        <v>292</v>
      </c>
    </row>
    <row spans="1:5" r="8">
      <c t="s" s="4" r="A8">
        <v>260</v>
      </c>
      <c t="n" s="6" r="B8">
        <v>218</v>
      </c>
      <c t="n" s="6" r="C8">
        <v>117</v>
      </c>
      <c t="n" s="6" r="D8">
        <v>186</v>
      </c>
      <c t="n" s="6" r="E8">
        <v>289</v>
      </c>
    </row>
    <row spans="1:5" r="9">
      <c t="s" s="4" r="A9">
        <v>261</v>
      </c>
      <c t="n" s="7" r="B9">
        <v>29884</v>
      </c>
      <c t="n" s="7" r="C9">
        <v>17805</v>
      </c>
      <c t="n" s="7" r="D9">
        <v>33079</v>
      </c>
      <c t="n" s="7" r="E9">
        <v>40666</v>
      </c>
    </row>
    <row spans="1:5" r="10">
      <c t="s" s="4" r="A10">
        <v>262</v>
      </c>
      <c t="n" s="6" r="B10">
        <v>56614</v>
      </c>
      <c t="n" s="6" r="C10">
        <v>49981</v>
      </c>
      <c t="n" s="6" r="D10">
        <v>56401</v>
      </c>
      <c t="n" s="6" r="E10">
        <v>49737</v>
      </c>
    </row>
    <row spans="1:5" r="11">
      <c t="s" s="4" r="A11">
        <v>263</v>
      </c>
      <c t="n" s="6" r="B11">
        <v>56983</v>
      </c>
      <c t="n" s="6" r="C11">
        <v>50362</v>
      </c>
      <c t="n" s="6" r="D11">
        <v>56863</v>
      </c>
      <c t="n" s="6" r="E11">
        <v>50233</v>
      </c>
    </row>
    <row spans="1:5" r="12">
      <c t="s" s="4" r="A12">
        <v>264</v>
      </c>
      <c t="n" s="8" r="B12">
        <v>0.53</v>
      </c>
      <c t="n" s="8" r="C12">
        <v>0.36</v>
      </c>
      <c t="n" s="8" r="D12">
        <v>0.59</v>
      </c>
      <c t="n" s="8" r="E12">
        <v>0.82</v>
      </c>
    </row>
    <row spans="1:5" r="13">
      <c t="s" s="4" r="A13">
        <v>265</v>
      </c>
      <c t="n" s="8" r="B13">
        <v>0.52</v>
      </c>
      <c t="n" s="8" r="C13">
        <v>0.35</v>
      </c>
      <c t="n" s="8" r="D13">
        <v>0.58</v>
      </c>
      <c t="n" s="8" r="E13">
        <v>0.8100000000000001</v>
      </c>
    </row>
    <row spans="1:5" r="14">
      <c t="s" s="4" r="A14">
        <v>266</v>
      </c>
    </row>
    <row spans="1:5" r="15">
      <c t="s" s="3" r="A15">
        <v>256</v>
      </c>
    </row>
    <row spans="1:5" r="16">
      <c t="s" s="4" r="A16">
        <v>267</v>
      </c>
      <c t="n" s="6" r="B16">
        <v>16</v>
      </c>
      <c t="n" s="6" r="C16">
        <v>2</v>
      </c>
      <c t="n" s="6" r="D16">
        <v>27</v>
      </c>
      <c t="n" s="6" r="E16">
        <v>5</v>
      </c>
    </row>
    <row spans="1:5" r="17">
      <c t="s" s="4" r="A17">
        <v>252</v>
      </c>
    </row>
    <row spans="1:5" r="18">
      <c t="s" s="3" r="A18">
        <v>256</v>
      </c>
    </row>
    <row spans="1:5" r="19">
      <c t="s" s="4" r="A19">
        <v>267</v>
      </c>
      <c t="n" s="6" r="B19">
        <v>335</v>
      </c>
      <c t="n" s="6" r="C19">
        <v>330</v>
      </c>
      <c t="n" s="6" r="D19">
        <v>409</v>
      </c>
      <c t="n" s="6" r="E19">
        <v>433</v>
      </c>
    </row>
    <row spans="1:5" r="20">
      <c t="s" s="4" r="A20">
        <v>268</v>
      </c>
    </row>
    <row spans="1:5" r="21">
      <c t="s" s="3" r="A21">
        <v>256</v>
      </c>
    </row>
    <row spans="1:5" r="22">
      <c t="s" s="4" r="A22">
        <v>267</v>
      </c>
      <c t="n" s="6" r="B22">
        <v>18</v>
      </c>
      <c t="n" s="6" r="C22">
        <v>49</v>
      </c>
      <c t="n" s="6" r="D22">
        <v>26</v>
      </c>
      <c t="n" s="6" r="E22">
        <v>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5</v>
      </c>
    </row>
    <row spans="1:3" r="2">
      <c t="s" s="4" r="A2">
        <v>62</v>
      </c>
      <c t="n" s="7" r="B2">
        <v>12901</v>
      </c>
      <c t="n" s="7" r="C2">
        <v>11292</v>
      </c>
    </row>
    <row spans="1:3" r="3">
      <c t="s" s="4" r="A3">
        <v>63</v>
      </c>
      <c t="n" s="8" r="B3">
        <v>0.01</v>
      </c>
      <c t="n" s="8" r="C3">
        <v>0.01</v>
      </c>
    </row>
    <row spans="1:3" r="4">
      <c t="s" s="4" r="A4">
        <v>64</v>
      </c>
      <c t="n" s="6" r="B4">
        <v>150000000</v>
      </c>
      <c t="n" s="6" r="C4">
        <v>150000000</v>
      </c>
    </row>
    <row spans="1:3" r="5">
      <c t="s" s="4" r="A5">
        <v>65</v>
      </c>
      <c t="n" s="6" r="B5">
        <v>70640000</v>
      </c>
      <c t="n" s="6" r="C5">
        <v>69723000</v>
      </c>
    </row>
    <row spans="1:3" r="6">
      <c t="s" s="4" r="A6">
        <v>66</v>
      </c>
      <c t="n" s="6" r="B6">
        <v>57601000</v>
      </c>
      <c t="n" s="6" r="C6">
        <v>572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68</v>
      </c>
      <c t="s" s="2" r="D1">
        <v>1</v>
      </c>
    </row>
    <row spans="1:5" r="2">
      <c t="s" s="2" r="B2">
        <v>2</v>
      </c>
      <c t="s" s="2" r="C2">
        <v>69</v>
      </c>
      <c t="s" s="2" r="D2">
        <v>2</v>
      </c>
      <c t="s" s="2" r="E2">
        <v>69</v>
      </c>
    </row>
    <row spans="1:5" r="3">
      <c t="s" s="4" r="A3">
        <v>270</v>
      </c>
      <c t="n" s="7" r="B3">
        <v>1036342</v>
      </c>
      <c t="n" s="7" r="D3">
        <v>1047301</v>
      </c>
    </row>
    <row spans="1:5" r="4">
      <c t="s" s="4" r="A4">
        <v>86</v>
      </c>
      <c t="n" s="6" r="B4">
        <v>31056</v>
      </c>
      <c t="n" s="7" r="C4">
        <v>17971</v>
      </c>
      <c t="n" s="6" r="D4">
        <v>35124</v>
      </c>
      <c t="n" s="7" r="E4">
        <v>41053</v>
      </c>
    </row>
    <row spans="1:5" r="5">
      <c t="s" s="4" r="A5">
        <v>96</v>
      </c>
      <c t="n" s="6" r="B5">
        <v>-5159</v>
      </c>
      <c t="n" s="6" r="C5">
        <v>-1351</v>
      </c>
      <c t="n" s="6" r="D5">
        <v>-18433</v>
      </c>
      <c t="n" s="6" r="E5">
        <v>-16983</v>
      </c>
    </row>
    <row spans="1:5" r="6">
      <c t="s" s="4" r="A6">
        <v>97</v>
      </c>
      <c t="n" s="6" r="B6">
        <v>465</v>
      </c>
      <c t="n" s="7" r="C6">
        <v>448</v>
      </c>
      <c t="n" s="6" r="D6">
        <v>927</v>
      </c>
      <c t="n" s="7" r="E6">
        <v>895</v>
      </c>
    </row>
    <row spans="1:5" r="7">
      <c t="s" s="4" r="A7">
        <v>271</v>
      </c>
      <c t="n" s="6" r="B7">
        <v>-5841</v>
      </c>
      <c t="n" s="6" r="D7">
        <v>-11750</v>
      </c>
    </row>
    <row spans="1:5" r="8">
      <c t="s" s="4" r="A8">
        <v>272</v>
      </c>
      <c t="n" s="6" r="B8">
        <v>-6956</v>
      </c>
      <c t="n" s="6" r="D8">
        <v>-11117</v>
      </c>
    </row>
    <row spans="1:5" r="9">
      <c t="s" s="4" r="A9">
        <v>273</v>
      </c>
      <c t="n" s="6" r="B9">
        <v>184</v>
      </c>
      <c t="n" s="6" r="D9">
        <v>2968</v>
      </c>
    </row>
    <row spans="1:5" r="10">
      <c t="s" s="4" r="A10">
        <v>274</v>
      </c>
      <c t="n" s="6" r="B10">
        <v>4352</v>
      </c>
      <c t="n" s="6" r="D10">
        <v>9091</v>
      </c>
    </row>
    <row spans="1:5" r="11">
      <c t="s" s="4" r="A11">
        <v>275</v>
      </c>
      <c t="n" s="6" r="B11">
        <v>-299</v>
      </c>
      <c t="n" s="6" r="D11">
        <v>33</v>
      </c>
    </row>
    <row spans="1:5" r="12">
      <c t="s" s="4" r="A12">
        <v>276</v>
      </c>
      <c t="n" s="6" r="B12">
        <v>1054144</v>
      </c>
      <c t="n" s="6" r="D12">
        <v>1054144</v>
      </c>
    </row>
    <row spans="1:5" r="13">
      <c t="s" s="4" r="A13">
        <v>277</v>
      </c>
    </row>
    <row spans="1:5" r="14">
      <c t="s" s="4" r="A14">
        <v>270</v>
      </c>
      <c t="n" s="6" r="B14">
        <v>1033627</v>
      </c>
      <c t="n" s="6" r="D14">
        <v>1045300</v>
      </c>
    </row>
    <row spans="1:5" r="15">
      <c t="s" s="4" r="A15">
        <v>86</v>
      </c>
      <c t="n" s="6" r="B15">
        <v>30152</v>
      </c>
      <c t="n" s="6" r="D15">
        <v>33360</v>
      </c>
    </row>
    <row spans="1:5" r="16">
      <c t="s" s="4" r="A16">
        <v>96</v>
      </c>
      <c t="n" s="6" r="B16">
        <v>-5131</v>
      </c>
      <c t="n" s="6" r="D16">
        <v>-18259</v>
      </c>
    </row>
    <row spans="1:5" r="17">
      <c t="s" s="4" r="A17">
        <v>97</v>
      </c>
      <c t="n" s="6" r="B17">
        <v>465</v>
      </c>
      <c t="n" s="6" r="D17">
        <v>927</v>
      </c>
    </row>
    <row spans="1:5" r="18">
      <c t="s" s="4" r="A18">
        <v>271</v>
      </c>
      <c t="n" s="6" r="B18">
        <v>-5841</v>
      </c>
      <c t="n" s="6" r="D18">
        <v>-11750</v>
      </c>
    </row>
    <row spans="1:5" r="19">
      <c t="s" s="4" r="A19">
        <v>272</v>
      </c>
      <c t="n" s="6" r="B19">
        <v>-6956</v>
      </c>
      <c t="n" s="6" r="D19">
        <v>-11117</v>
      </c>
    </row>
    <row spans="1:5" r="20">
      <c t="s" s="4" r="A20">
        <v>273</v>
      </c>
      <c t="n" s="6" r="B20">
        <v>184</v>
      </c>
      <c t="n" s="6" r="D20">
        <v>2968</v>
      </c>
    </row>
    <row spans="1:5" r="21">
      <c t="s" s="4" r="A21">
        <v>274</v>
      </c>
      <c t="n" s="6" r="B21">
        <v>4352</v>
      </c>
      <c t="n" s="6" r="D21">
        <v>9091</v>
      </c>
    </row>
    <row spans="1:5" r="22">
      <c t="s" s="4" r="A22">
        <v>275</v>
      </c>
      <c t="n" s="6" r="B22">
        <v>-299</v>
      </c>
      <c t="n" s="6" r="D22">
        <v>33</v>
      </c>
    </row>
    <row spans="1:5" r="23">
      <c t="s" s="4" r="A23">
        <v>276</v>
      </c>
      <c t="n" s="6" r="B23">
        <v>1050553</v>
      </c>
      <c t="n" s="6" r="D23">
        <v>1050553</v>
      </c>
    </row>
    <row spans="1:5" r="24">
      <c t="s" s="4" r="A24">
        <v>278</v>
      </c>
    </row>
    <row spans="1:5" r="25">
      <c t="s" s="4" r="A25">
        <v>270</v>
      </c>
      <c t="n" s="6" r="B25">
        <v>2715</v>
      </c>
      <c t="n" s="6" r="D25">
        <v>2001</v>
      </c>
    </row>
    <row spans="1:5" r="26">
      <c t="s" s="4" r="A26">
        <v>86</v>
      </c>
      <c t="n" s="6" r="B26">
        <v>904</v>
      </c>
      <c t="n" s="6" r="D26">
        <v>1764</v>
      </c>
    </row>
    <row spans="1:5" r="27">
      <c t="s" s="4" r="A27">
        <v>96</v>
      </c>
      <c t="n" s="6" r="B27">
        <v>-28</v>
      </c>
      <c t="n" s="6" r="D27">
        <v>-174</v>
      </c>
    </row>
    <row spans="1:5" r="28">
      <c t="s" s="4" r="A28">
        <v>276</v>
      </c>
      <c t="n" s="7" r="B28">
        <v>3591</v>
      </c>
      <c t="n" s="7" r="D28">
        <v>35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280</v>
      </c>
    </row>
    <row spans="1:3" r="3">
      <c t="s" s="4" r="A3">
        <v>96</v>
      </c>
      <c t="n" s="7" r="B3">
        <v>-54598</v>
      </c>
      <c t="n" s="7" r="C3">
        <v>-36339</v>
      </c>
    </row>
    <row spans="1:3" r="4">
      <c t="s" s="4" r="A4">
        <v>97</v>
      </c>
      <c t="n" s="6" r="B4">
        <v>-20645</v>
      </c>
      <c t="n" s="6" r="C4">
        <v>-21572</v>
      </c>
    </row>
    <row spans="1:3" r="5">
      <c t="s" s="4" r="A5">
        <v>56</v>
      </c>
      <c t="n" s="7" r="B5">
        <v>-75243</v>
      </c>
      <c t="n" s="7" r="C5">
        <v>-579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281</v>
      </c>
      <c t="s" s="2" r="B1">
        <v>68</v>
      </c>
      <c t="s" s="2" r="F1">
        <v>1</v>
      </c>
    </row>
    <row spans="1:9" r="2">
      <c t="s" s="2" r="B2">
        <v>2</v>
      </c>
      <c t="s" s="2" r="D2">
        <v>69</v>
      </c>
      <c t="s" s="2" r="F2">
        <v>2</v>
      </c>
      <c t="s" s="2" r="H2">
        <v>69</v>
      </c>
    </row>
    <row spans="1:9" r="3">
      <c t="s" s="3" r="A3">
        <v>280</v>
      </c>
    </row>
    <row spans="1:9" r="4">
      <c t="s" s="4" r="A4">
        <v>282</v>
      </c>
      <c t="n" s="7" r="F4">
        <v>1045300</v>
      </c>
    </row>
    <row spans="1:9" r="5">
      <c t="s" s="4" r="A5">
        <v>283</v>
      </c>
      <c t="n" s="7" r="B5">
        <v>-5131</v>
      </c>
      <c t="n" s="7" r="D5">
        <v>-1351</v>
      </c>
      <c t="n" s="6" r="F5">
        <v>-18259</v>
      </c>
      <c t="n" s="7" r="H5">
        <v>-16987</v>
      </c>
    </row>
    <row spans="1:9" r="6">
      <c t="s" s="4" r="A6">
        <v>284</v>
      </c>
      <c t="n" s="6" r="B6">
        <v>465</v>
      </c>
      <c t="n" s="6" r="D6">
        <v>448</v>
      </c>
      <c t="n" s="6" r="F6">
        <v>927</v>
      </c>
      <c t="n" s="6" r="H6">
        <v>895</v>
      </c>
    </row>
    <row spans="1:9" r="7">
      <c t="s" s="4" r="A7">
        <v>285</v>
      </c>
      <c t="n" s="6" r="B7">
        <v>1050553</v>
      </c>
      <c t="n" s="6" r="F7">
        <v>1050553</v>
      </c>
    </row>
    <row spans="1:9" r="8">
      <c t="s" s="4" r="A8">
        <v>286</v>
      </c>
    </row>
    <row spans="1:9" r="9">
      <c t="s" s="3" r="A9">
        <v>280</v>
      </c>
    </row>
    <row spans="1:9" r="10">
      <c t="s" s="4" r="A10">
        <v>282</v>
      </c>
      <c t="n" s="6" r="B10">
        <v>-49467</v>
      </c>
      <c t="n" s="6" r="D10">
        <v>-36551</v>
      </c>
      <c t="n" s="6" r="F10">
        <v>-36339</v>
      </c>
      <c t="n" s="6" r="H10">
        <v>-20919</v>
      </c>
    </row>
    <row spans="1:9" r="11">
      <c t="s" s="4" r="A11">
        <v>283</v>
      </c>
      <c t="n" s="6" r="B11">
        <v>-5131</v>
      </c>
      <c t="n" s="6" r="D11">
        <v>-1351</v>
      </c>
      <c t="n" s="6" r="F11">
        <v>-18259</v>
      </c>
      <c t="n" s="6" r="H11">
        <v>-16983</v>
      </c>
    </row>
    <row spans="1:9" r="12">
      <c t="s" s="4" r="A12">
        <v>285</v>
      </c>
      <c t="n" s="6" r="B12">
        <v>-54598</v>
      </c>
      <c t="n" s="6" r="D12">
        <v>-37902</v>
      </c>
      <c t="n" s="6" r="F12">
        <v>-54598</v>
      </c>
      <c t="n" s="6" r="H12">
        <v>-37902</v>
      </c>
    </row>
    <row spans="1:9" r="13">
      <c t="s" s="4" r="A13">
        <v>287</v>
      </c>
    </row>
    <row spans="1:9" r="14">
      <c t="s" s="3" r="A14">
        <v>280</v>
      </c>
    </row>
    <row spans="1:9" r="15">
      <c t="s" s="4" r="A15">
        <v>282</v>
      </c>
      <c t="n" s="6" r="B15">
        <v>-21110</v>
      </c>
      <c t="s" s="4" r="C15">
        <v>288</v>
      </c>
      <c t="n" s="6" r="D15">
        <v>-19261</v>
      </c>
      <c t="s" s="4" r="E15">
        <v>289</v>
      </c>
      <c t="n" s="6" r="F15">
        <v>-21572</v>
      </c>
      <c t="s" s="4" r="G15">
        <v>288</v>
      </c>
      <c t="n" s="6" r="H15">
        <v>-19708</v>
      </c>
      <c t="s" s="4" r="I15">
        <v>289</v>
      </c>
    </row>
    <row spans="1:9" r="16">
      <c t="s" s="4" r="A16">
        <v>284</v>
      </c>
      <c t="n" s="6" r="B16">
        <v>465</v>
      </c>
      <c t="s" s="4" r="C16">
        <v>288</v>
      </c>
      <c t="n" s="6" r="D16">
        <v>448</v>
      </c>
      <c t="s" s="4" r="E16">
        <v>289</v>
      </c>
      <c t="n" s="6" r="F16">
        <v>927</v>
      </c>
      <c t="s" s="4" r="G16">
        <v>288</v>
      </c>
      <c t="n" s="6" r="H16">
        <v>895</v>
      </c>
      <c t="s" s="4" r="I16">
        <v>289</v>
      </c>
    </row>
    <row spans="1:9" r="17">
      <c t="s" s="4" r="A17">
        <v>285</v>
      </c>
      <c t="n" s="6" r="B17">
        <v>-20645</v>
      </c>
      <c t="s" s="4" r="C17">
        <v>288</v>
      </c>
      <c t="n" s="6" r="D17">
        <v>-18813</v>
      </c>
      <c t="s" s="4" r="E17">
        <v>289</v>
      </c>
      <c t="n" s="6" r="F17">
        <v>-20645</v>
      </c>
      <c t="s" s="4" r="G17">
        <v>288</v>
      </c>
      <c t="n" s="6" r="H17">
        <v>-18813</v>
      </c>
      <c t="s" s="4" r="I17">
        <v>289</v>
      </c>
    </row>
    <row spans="1:9" r="18">
      <c t="s" s="4" r="A18">
        <v>290</v>
      </c>
    </row>
    <row spans="1:9" r="19">
      <c t="s" s="3" r="A19">
        <v>280</v>
      </c>
    </row>
    <row spans="1:9" r="20">
      <c t="s" s="4" r="A20">
        <v>282</v>
      </c>
      <c t="n" s="6" r="H20">
        <v>4</v>
      </c>
    </row>
    <row spans="1:9" r="21">
      <c t="s" s="4" r="A21">
        <v>283</v>
      </c>
      <c t="n" s="6" r="H21">
        <v>-4</v>
      </c>
    </row>
    <row spans="1:9" r="22">
      <c t="s" s="4" r="A22">
        <v>291</v>
      </c>
    </row>
    <row spans="1:9" r="23">
      <c t="s" s="3" r="A23">
        <v>280</v>
      </c>
    </row>
    <row spans="1:9" r="24">
      <c t="s" s="4" r="A24">
        <v>282</v>
      </c>
      <c t="n" s="6" r="B24">
        <v>-70577</v>
      </c>
      <c t="n" s="6" r="D24">
        <v>-55812</v>
      </c>
      <c t="n" s="6" r="F24">
        <v>-57911</v>
      </c>
      <c t="n" s="6" r="H24">
        <v>-40623</v>
      </c>
    </row>
    <row spans="1:9" r="25">
      <c t="s" s="4" r="A25">
        <v>285</v>
      </c>
      <c t="n" s="7" r="B25">
        <v>-75243</v>
      </c>
      <c t="n" s="7" r="D25">
        <v>-56715</v>
      </c>
      <c t="n" s="7" r="F25">
        <v>-75243</v>
      </c>
      <c t="n" s="7" r="H25">
        <v>-56715</v>
      </c>
    </row>
    <row spans="1:9" r="26">
      <c t="n" r="A26"/>
    </row>
    <row spans="1:9" r="27">
      <c t="s" s="4" r="A27">
        <v>288</v>
      </c>
      <c t="s" s="4" r="B27">
        <v>292</v>
      </c>
    </row>
    <row spans="1:9" r="28">
      <c t="s" s="4" r="A28">
        <v>289</v>
      </c>
      <c t="s" s="4" r="B28">
        <v>293</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68</v>
      </c>
      <c t="s" s="2" r="D1">
        <v>1</v>
      </c>
    </row>
    <row spans="1:5" r="2">
      <c t="s" s="2" r="B2">
        <v>2</v>
      </c>
      <c t="s" s="2" r="C2">
        <v>69</v>
      </c>
      <c t="s" s="2" r="D2">
        <v>2</v>
      </c>
      <c t="s" s="2" r="E2">
        <v>69</v>
      </c>
    </row>
    <row spans="1:5" r="3">
      <c t="s" s="3" r="A3">
        <v>280</v>
      </c>
    </row>
    <row spans="1:5" r="4">
      <c t="s" s="4" r="A4">
        <v>295</v>
      </c>
      <c t="n" s="10" r="B4">
        <v>0.3</v>
      </c>
      <c t="n" s="10" r="C4">
        <v>0.3</v>
      </c>
      <c t="n" s="10" r="D4">
        <v>0.6</v>
      </c>
      <c t="n" s="10" r="E4">
        <v>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68</v>
      </c>
      <c t="s" s="2" r="D1">
        <v>1</v>
      </c>
    </row>
    <row spans="1:5" r="2">
      <c t="s" s="2" r="B2">
        <v>2</v>
      </c>
      <c t="s" s="2" r="C2">
        <v>69</v>
      </c>
      <c t="s" s="2" r="D2">
        <v>2</v>
      </c>
      <c t="s" s="2" r="E2">
        <v>69</v>
      </c>
    </row>
    <row spans="1:5" r="3">
      <c t="s" s="3" r="A3">
        <v>297</v>
      </c>
    </row>
    <row spans="1:5" r="4">
      <c t="s" s="4" r="A4">
        <v>298</v>
      </c>
      <c t="n" s="7" r="B4">
        <v>4605</v>
      </c>
      <c t="n" s="7" r="C4">
        <v>5322</v>
      </c>
      <c t="n" s="7" r="D4">
        <v>9520</v>
      </c>
      <c t="n" s="7" r="E4">
        <v>9013</v>
      </c>
    </row>
    <row spans="1:5" r="5">
      <c t="s" s="4" r="A5">
        <v>299</v>
      </c>
      <c t="n" s="6" r="B5">
        <v>-1184</v>
      </c>
      <c t="n" s="6" r="C5">
        <v>-1714</v>
      </c>
      <c t="n" s="6" r="D5">
        <v>-2668</v>
      </c>
      <c t="n" s="6" r="E5">
        <v>-2868</v>
      </c>
    </row>
    <row spans="1:5" r="6">
      <c t="s" s="4" r="A6">
        <v>300</v>
      </c>
      <c t="n" s="6" r="B6">
        <v>3421</v>
      </c>
      <c t="n" s="6" r="C6">
        <v>3608</v>
      </c>
      <c t="n" s="6" r="D6">
        <v>6852</v>
      </c>
      <c t="n" s="6" r="E6">
        <v>6145</v>
      </c>
    </row>
    <row spans="1:5" r="7">
      <c t="s" s="4" r="A7">
        <v>252</v>
      </c>
    </row>
    <row spans="1:5" r="8">
      <c t="s" s="3" r="A8">
        <v>297</v>
      </c>
    </row>
    <row spans="1:5" r="9">
      <c t="s" s="4" r="A9">
        <v>298</v>
      </c>
      <c t="n" s="6" r="B9">
        <v>4352</v>
      </c>
      <c t="n" s="6" r="C9">
        <v>5178</v>
      </c>
      <c t="n" s="6" r="D9">
        <v>9091</v>
      </c>
      <c t="n" s="6" r="E9">
        <v>8732</v>
      </c>
    </row>
    <row spans="1:5" r="10">
      <c t="s" s="4" r="A10">
        <v>268</v>
      </c>
    </row>
    <row spans="1:5" r="11">
      <c t="s" s="3" r="A11">
        <v>297</v>
      </c>
    </row>
    <row spans="1:5" r="12">
      <c t="s" s="4" r="A12">
        <v>298</v>
      </c>
      <c t="n" s="6" r="E12">
        <v>17</v>
      </c>
    </row>
    <row spans="1:5" r="13">
      <c t="s" s="4" r="A13">
        <v>266</v>
      </c>
    </row>
    <row spans="1:5" r="14">
      <c t="s" s="3" r="A14">
        <v>297</v>
      </c>
    </row>
    <row spans="1:5" r="15">
      <c t="s" s="4" r="A15">
        <v>298</v>
      </c>
      <c t="n" s="7" r="B15">
        <v>253</v>
      </c>
      <c t="n" s="7" r="C15">
        <v>144</v>
      </c>
      <c t="n" s="7" r="D15">
        <v>429</v>
      </c>
      <c t="n" s="7" r="E15">
        <v>26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s>
  <sheetData>
    <row spans="1:5" r="1">
      <c t="s" s="1" r="A1">
        <v>301</v>
      </c>
      <c t="s" s="2" r="B1">
        <v>68</v>
      </c>
      <c t="s" s="2" r="D1">
        <v>1</v>
      </c>
    </row>
    <row spans="1:5" r="2">
      <c t="s" s="2" r="B2">
        <v>302</v>
      </c>
      <c t="s" s="2" r="C2">
        <v>303</v>
      </c>
      <c t="s" s="2" r="D2">
        <v>304</v>
      </c>
      <c t="s" s="2" r="E2">
        <v>305</v>
      </c>
    </row>
    <row spans="1:5" r="3">
      <c t="s" s="3" r="A3">
        <v>306</v>
      </c>
    </row>
    <row spans="1:5" r="4">
      <c t="s" s="4" r="A4">
        <v>307</v>
      </c>
      <c t="n" s="7" r="D4">
        <v>4177000</v>
      </c>
      <c t="n" s="7" r="E4">
        <v>6596000</v>
      </c>
    </row>
    <row spans="1:5" r="5">
      <c t="s" s="4" r="A5">
        <v>308</v>
      </c>
      <c t="n" s="7" r="B5">
        <v>6956000</v>
      </c>
      <c t="n" s="7" r="D5">
        <v>11117000</v>
      </c>
    </row>
    <row spans="1:5" r="6">
      <c t="s" s="4" r="A6">
        <v>309</v>
      </c>
    </row>
    <row spans="1:5" r="7">
      <c t="s" s="3" r="A7">
        <v>306</v>
      </c>
    </row>
    <row spans="1:5" r="8">
      <c t="s" s="4" r="A8">
        <v>310</v>
      </c>
      <c t="n" s="6" r="B8">
        <v>335500</v>
      </c>
      <c t="n" s="6" r="C8">
        <v>0</v>
      </c>
      <c t="n" s="6" r="D8">
        <v>335500</v>
      </c>
      <c t="n" s="6" r="E8">
        <v>0</v>
      </c>
    </row>
    <row spans="1:5" r="9">
      <c t="s" s="4" r="A9">
        <v>308</v>
      </c>
      <c t="n" s="7" r="B9">
        <v>6900000</v>
      </c>
      <c t="n" s="7" r="D9">
        <v>6900000</v>
      </c>
    </row>
    <row spans="1:5" r="10">
      <c t="s" s="4" r="A10">
        <v>311</v>
      </c>
    </row>
    <row spans="1:5" r="11">
      <c t="s" s="3" r="A11">
        <v>306</v>
      </c>
    </row>
    <row spans="1:5" r="12">
      <c t="s" s="4" r="A12">
        <v>312</v>
      </c>
      <c t="s" s="4" r="D12">
        <v>313</v>
      </c>
    </row>
    <row spans="1:5" r="13">
      <c t="s" s="4" r="A13">
        <v>314</v>
      </c>
    </row>
    <row spans="1:5" r="14">
      <c t="s" s="3" r="A14">
        <v>306</v>
      </c>
    </row>
    <row spans="1:5" r="15">
      <c t="s" s="4" r="A15">
        <v>312</v>
      </c>
      <c t="s" s="4" r="D15">
        <v>315</v>
      </c>
    </row>
    <row spans="1:5" r="16">
      <c t="s" s="4" r="A16">
        <v>316</v>
      </c>
    </row>
    <row spans="1:5" r="17">
      <c t="s" s="3" r="A17">
        <v>306</v>
      </c>
    </row>
    <row spans="1:5" r="18">
      <c t="s" s="4" r="A18">
        <v>312</v>
      </c>
      <c t="s" s="4" r="D18">
        <v>313</v>
      </c>
    </row>
    <row spans="1:5" r="19">
      <c t="s" s="4" r="A19">
        <v>317</v>
      </c>
      <c t="n" s="6" r="B19">
        <v>600000</v>
      </c>
      <c t="n" s="6" r="D19">
        <v>600000</v>
      </c>
    </row>
    <row spans="1:5" r="20">
      <c t="s" s="4" r="A20">
        <v>318</v>
      </c>
      <c t="n" s="7" r="B20">
        <v>7600000</v>
      </c>
      <c t="n" s="7" r="D20">
        <v>7600000</v>
      </c>
    </row>
    <row spans="1:5" r="21">
      <c t="s" s="4" r="A21">
        <v>319</v>
      </c>
    </row>
    <row spans="1:5" r="22">
      <c t="s" s="3" r="A22">
        <v>306</v>
      </c>
    </row>
    <row spans="1:5" r="23">
      <c t="s" s="4" r="A23">
        <v>312</v>
      </c>
      <c t="s" s="4" r="D23">
        <v>313</v>
      </c>
    </row>
    <row spans="1:5" r="24">
      <c t="s" s="4" r="A24">
        <v>317</v>
      </c>
      <c t="n" s="6" r="B24">
        <v>100000</v>
      </c>
      <c t="n" s="6" r="D24">
        <v>100000</v>
      </c>
    </row>
    <row spans="1:5" r="25">
      <c t="s" s="4" r="A25">
        <v>318</v>
      </c>
      <c t="n" s="7" r="B25">
        <v>8300000</v>
      </c>
      <c t="n" s="7" r="D25">
        <v>8300000</v>
      </c>
    </row>
    <row spans="1:5" r="26">
      <c t="s" s="4" r="A26">
        <v>268</v>
      </c>
    </row>
    <row spans="1:5" r="27">
      <c t="s" s="3" r="A27">
        <v>306</v>
      </c>
    </row>
    <row spans="1:5" r="28">
      <c t="s" s="4" r="A28">
        <v>320</v>
      </c>
      <c t="n" s="7" r="B28">
        <v>200000</v>
      </c>
      <c t="n" s="7" r="C28">
        <v>100000</v>
      </c>
      <c t="n" s="7" r="D28">
        <v>600000</v>
      </c>
      <c t="n" s="7" r="E28">
        <v>1200000</v>
      </c>
    </row>
    <row spans="1:5" r="29">
      <c t="s" s="4" r="A29">
        <v>321</v>
      </c>
    </row>
    <row spans="1:5" r="30">
      <c t="s" s="3" r="A30">
        <v>306</v>
      </c>
    </row>
    <row spans="1:5" r="31">
      <c t="s" s="4" r="A31">
        <v>322</v>
      </c>
      <c t="n" s="6" r="B31">
        <v>11620</v>
      </c>
      <c t="n" s="6" r="C31">
        <v>9070</v>
      </c>
      <c t="n" s="6" r="D31">
        <v>44090</v>
      </c>
      <c t="n" s="6" r="E31">
        <v>80498</v>
      </c>
    </row>
    <row spans="1:5" r="32">
      <c t="s" s="4" r="A32">
        <v>252</v>
      </c>
    </row>
    <row spans="1:5" r="33">
      <c t="s" s="3" r="A33">
        <v>306</v>
      </c>
    </row>
    <row spans="1:5" r="34">
      <c t="s" s="4" r="A34">
        <v>318</v>
      </c>
      <c t="n" s="7" r="B34">
        <v>35400000</v>
      </c>
      <c t="n" s="7" r="D34">
        <v>35400000</v>
      </c>
    </row>
    <row spans="1:5" r="35">
      <c t="s" s="4" r="A35">
        <v>323</v>
      </c>
      <c t="s" s="4" r="D35">
        <v>324</v>
      </c>
    </row>
    <row spans="1:5" r="36">
      <c t="s" s="4" r="A36">
        <v>325</v>
      </c>
      <c t="n" s="6" r="C36">
        <v>660</v>
      </c>
      <c t="n" s="6" r="D36">
        <v>186517</v>
      </c>
      <c t="n" s="6" r="E36">
        <v>188764</v>
      </c>
    </row>
    <row spans="1:5" r="37">
      <c t="s" s="4" r="A37">
        <v>307</v>
      </c>
      <c t="n" s="7" r="C37">
        <v>100000</v>
      </c>
      <c t="n" s="7" r="D37">
        <v>4200000</v>
      </c>
      <c t="n" s="7" r="E37">
        <v>6700000</v>
      </c>
    </row>
    <row spans="1:5" r="38">
      <c t="s" s="4" r="A38">
        <v>326</v>
      </c>
    </row>
    <row spans="1:5" r="39">
      <c t="s" s="3" r="A39">
        <v>306</v>
      </c>
    </row>
    <row spans="1:5" r="40">
      <c t="s" s="4" r="A40">
        <v>327</v>
      </c>
      <c t="n" s="6" r="D40">
        <v>5500000</v>
      </c>
    </row>
    <row spans="1:5" r="41">
      <c t="s" s="4" r="A41">
        <v>328</v>
      </c>
      <c t="n" s="6" r="B41">
        <v>11200000</v>
      </c>
      <c t="n" s="6" r="D41">
        <v>11200000</v>
      </c>
    </row>
    <row spans="1:5" r="42">
      <c t="s" s="4" r="A42">
        <v>329</v>
      </c>
      <c t="n" s="9" r="B42">
        <v>2.3</v>
      </c>
      <c t="n" s="9" r="D42">
        <v>2.3</v>
      </c>
    </row>
    <row spans="1:5" r="43">
      <c t="s" s="4" r="A43">
        <v>266</v>
      </c>
    </row>
    <row spans="1:5" r="44">
      <c t="s" s="3" r="A44">
        <v>306</v>
      </c>
    </row>
    <row spans="1:5" r="45">
      <c t="s" s="4" r="A45">
        <v>328</v>
      </c>
      <c t="n" s="6" r="B45">
        <v>3000000</v>
      </c>
      <c t="n" s="6" r="D45">
        <v>3000000</v>
      </c>
    </row>
    <row spans="1:5" r="46">
      <c t="s" s="4" r="A46">
        <v>330</v>
      </c>
      <c t="s" s="4" r="B46">
        <v>331</v>
      </c>
      <c t="s" s="4" r="D46">
        <v>331</v>
      </c>
    </row>
    <row spans="1:5" r="47">
      <c t="s" s="4" r="A47">
        <v>332</v>
      </c>
      <c t="n" s="7" r="D47">
        <v>25000</v>
      </c>
    </row>
    <row spans="1:5" r="48">
      <c t="s" s="4" r="A48">
        <v>333</v>
      </c>
      <c t="s" s="4" r="D48">
        <v>334</v>
      </c>
    </row>
    <row spans="1:5" r="49">
      <c t="s" s="4" r="A49">
        <v>335</v>
      </c>
      <c t="n" s="6" r="B49">
        <v>1400000</v>
      </c>
      <c t="n" s="6" r="D49">
        <v>1400000</v>
      </c>
    </row>
    <row spans="1:5" r="50">
      <c t="s" s="4" r="A50">
        <v>336</v>
      </c>
      <c t="n" s="6" r="B50">
        <v>0</v>
      </c>
      <c t="n" s="6" r="C50">
        <v>0</v>
      </c>
      <c t="n" s="6" r="D50">
        <v>114011</v>
      </c>
      <c t="n" s="6" r="E50">
        <v>44334</v>
      </c>
    </row>
    <row spans="1:5" r="51">
      <c t="s" s="4" r="A51">
        <v>337</v>
      </c>
      <c t="n" s="8" r="D51">
        <v>17.6</v>
      </c>
      <c t="n" s="8" r="E51">
        <v>29.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38</v>
      </c>
      <c t="s" s="2" r="B1">
        <v>1</v>
      </c>
    </row>
    <row spans="1:2" r="2">
      <c t="s" s="2" r="B2">
        <v>339</v>
      </c>
    </row>
    <row spans="1:2" r="3">
      <c t="s" s="3" r="A3">
        <v>306</v>
      </c>
    </row>
    <row spans="1:2" r="4">
      <c t="s" s="4" r="A4">
        <v>340</v>
      </c>
      <c t="n" s="6" r="B4">
        <v>1506</v>
      </c>
    </row>
    <row spans="1:2" r="5">
      <c t="s" s="4" r="A5">
        <v>341</v>
      </c>
      <c t="n" s="6" r="B5">
        <v>781</v>
      </c>
    </row>
    <row spans="1:2" r="6">
      <c t="s" s="4" r="A6">
        <v>342</v>
      </c>
      <c t="n" s="6" r="B6">
        <v>-693</v>
      </c>
    </row>
    <row spans="1:2" r="7">
      <c t="s" s="4" r="A7">
        <v>343</v>
      </c>
      <c t="n" s="6" r="B7">
        <v>-22</v>
      </c>
    </row>
    <row spans="1:2" r="8">
      <c t="s" s="4" r="A8">
        <v>344</v>
      </c>
      <c t="n" s="6" r="B8">
        <v>1572</v>
      </c>
    </row>
    <row spans="1:2" r="9">
      <c t="s" s="4" r="A9">
        <v>345</v>
      </c>
      <c t="n" s="8" r="B9">
        <v>34.12</v>
      </c>
    </row>
    <row spans="1:2" r="10">
      <c t="s" s="4" r="A10">
        <v>346</v>
      </c>
      <c t="n" s="11" r="B10">
        <v>16.29</v>
      </c>
    </row>
    <row spans="1:2" r="11">
      <c t="s" s="4" r="A11">
        <v>347</v>
      </c>
      <c t="n" s="11" r="B11">
        <v>22.28</v>
      </c>
    </row>
    <row spans="1:2" r="12">
      <c t="s" s="4" r="A12">
        <v>348</v>
      </c>
      <c t="n" s="11" r="B12">
        <v>25.88</v>
      </c>
    </row>
    <row spans="1:2" r="13">
      <c t="s" s="4" r="A13">
        <v>349</v>
      </c>
      <c t="n" s="8" r="B13">
        <v>30.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50</v>
      </c>
      <c t="s" s="2" r="C1">
        <v>2</v>
      </c>
      <c t="s" s="2" r="D1">
        <v>25</v>
      </c>
      <c t="s" s="2" r="E1">
        <v>69</v>
      </c>
      <c t="s" s="2" r="F1">
        <v>351</v>
      </c>
    </row>
    <row spans="1:6" r="2">
      <c t="s" s="3" r="A2">
        <v>352</v>
      </c>
    </row>
    <row spans="1:6" r="3">
      <c t="s" s="4" r="A3">
        <v>27</v>
      </c>
      <c t="n" s="7" r="C3">
        <v>250033</v>
      </c>
      <c t="n" s="7" r="D3">
        <v>273252</v>
      </c>
      <c t="n" s="7" r="E3">
        <v>270743</v>
      </c>
      <c t="n" s="7" r="F3">
        <v>380838</v>
      </c>
    </row>
    <row spans="1:6" r="4">
      <c t="s" s="4" r="A4">
        <v>353</v>
      </c>
      <c t="n" s="6" r="C4">
        <v>29766</v>
      </c>
      <c t="n" s="6" r="D4">
        <v>11338</v>
      </c>
    </row>
    <row spans="1:6" r="5">
      <c t="s" s="4" r="A5">
        <v>33</v>
      </c>
      <c t="n" s="6" r="C5">
        <v>110217</v>
      </c>
      <c t="n" s="6" r="D5">
        <v>130092</v>
      </c>
    </row>
    <row spans="1:6" r="6">
      <c t="s" s="4" r="A6">
        <v>354</v>
      </c>
      <c t="n" s="6" r="C6">
        <v>-138738</v>
      </c>
      <c t="n" s="6" r="D6">
        <v>-145023</v>
      </c>
    </row>
    <row spans="1:6" r="7">
      <c t="s" s="4" r="A7">
        <v>355</v>
      </c>
      <c t="n" s="6" r="C7">
        <v>23455</v>
      </c>
      <c t="n" s="6" r="D7">
        <v>20579</v>
      </c>
    </row>
    <row spans="1:6" r="8">
      <c t="s" s="4" r="A8">
        <v>356</v>
      </c>
    </row>
    <row spans="1:6" r="9">
      <c t="s" s="3" r="A9">
        <v>352</v>
      </c>
    </row>
    <row spans="1:6" r="10">
      <c t="s" s="4" r="A10">
        <v>357</v>
      </c>
      <c t="n" s="6" r="C10">
        <v>388564</v>
      </c>
      <c t="n" s="6" r="D10">
        <v>415840</v>
      </c>
    </row>
    <row spans="1:6" r="11">
      <c t="s" s="4" r="A11">
        <v>358</v>
      </c>
      <c t="n" s="6" r="C11">
        <v>2431</v>
      </c>
      <c t="n" s="6" r="D11">
        <v>1395</v>
      </c>
    </row>
    <row spans="1:6" r="12">
      <c t="s" s="4" r="A12">
        <v>359</v>
      </c>
      <c t="n" s="6" r="C12">
        <v>-979</v>
      </c>
      <c t="n" s="6" r="D12">
        <v>-2553</v>
      </c>
    </row>
    <row spans="1:6" r="13">
      <c t="s" s="4" r="A13">
        <v>360</v>
      </c>
      <c t="n" s="6" r="C13">
        <v>390016</v>
      </c>
      <c t="n" s="6" r="D13">
        <v>414682</v>
      </c>
    </row>
    <row spans="1:6" r="14">
      <c t="s" s="4" r="A14">
        <v>27</v>
      </c>
      <c t="n" s="6" r="C14">
        <v>250033</v>
      </c>
      <c t="n" s="6" r="D14">
        <v>273252</v>
      </c>
    </row>
    <row spans="1:6" r="15">
      <c t="s" s="4" r="A15">
        <v>353</v>
      </c>
      <c t="n" s="6" r="C15">
        <v>29766</v>
      </c>
      <c t="n" s="6" r="D15">
        <v>11338</v>
      </c>
    </row>
    <row spans="1:6" r="16">
      <c t="s" s="4" r="A16">
        <v>33</v>
      </c>
      <c t="n" s="6" r="C16">
        <v>110217</v>
      </c>
      <c t="n" s="6" r="D16">
        <v>130092</v>
      </c>
    </row>
    <row spans="1:6" r="17">
      <c t="s" s="4" r="A17">
        <v>361</v>
      </c>
    </row>
    <row spans="1:6" r="18">
      <c t="s" s="3" r="A18">
        <v>352</v>
      </c>
    </row>
    <row spans="1:6" r="19">
      <c t="s" s="4" r="A19">
        <v>27</v>
      </c>
      <c t="n" s="6" r="C19">
        <v>119276</v>
      </c>
      <c t="n" s="6" r="D19">
        <v>155702</v>
      </c>
    </row>
    <row spans="1:6" r="20">
      <c t="s" s="4" r="A20">
        <v>357</v>
      </c>
      <c t="n" s="6" r="C20">
        <v>119276</v>
      </c>
      <c t="n" s="6" r="D20">
        <v>155702</v>
      </c>
    </row>
    <row spans="1:6" r="21">
      <c t="s" s="4" r="A21">
        <v>360</v>
      </c>
      <c t="n" s="6" r="C21">
        <v>119276</v>
      </c>
      <c t="n" s="6" r="D21">
        <v>155702</v>
      </c>
    </row>
    <row spans="1:6" r="22">
      <c t="s" s="4" r="A22">
        <v>362</v>
      </c>
    </row>
    <row spans="1:6" r="23">
      <c t="s" s="3" r="A23">
        <v>352</v>
      </c>
    </row>
    <row spans="1:6" r="24">
      <c t="s" s="4" r="A24">
        <v>27</v>
      </c>
      <c t="n" s="6" r="C24">
        <v>130757</v>
      </c>
      <c t="n" s="6" r="D24">
        <v>117550</v>
      </c>
    </row>
    <row spans="1:6" r="25">
      <c t="s" s="4" r="A25">
        <v>360</v>
      </c>
      <c t="n" s="6" r="C25">
        <v>130757</v>
      </c>
      <c t="n" s="6" r="D25">
        <v>117550</v>
      </c>
    </row>
    <row spans="1:6" r="26">
      <c t="s" s="4" r="A26">
        <v>357</v>
      </c>
      <c t="n" s="6" r="C26">
        <v>130757</v>
      </c>
      <c t="n" s="6" r="D26">
        <v>117550</v>
      </c>
    </row>
    <row spans="1:6" r="27">
      <c t="s" s="4" r="A27">
        <v>363</v>
      </c>
    </row>
    <row spans="1:6" r="28">
      <c t="s" s="3" r="A28">
        <v>352</v>
      </c>
    </row>
    <row spans="1:6" r="29">
      <c t="s" s="4" r="A29">
        <v>358</v>
      </c>
      <c t="s" s="4" r="B29">
        <v>288</v>
      </c>
      <c t="n" s="6" r="C29">
        <v>2431</v>
      </c>
      <c t="n" s="6" r="D29">
        <v>1395</v>
      </c>
    </row>
    <row spans="1:6" r="30">
      <c t="s" s="4" r="A30">
        <v>359</v>
      </c>
      <c t="s" s="4" r="B30">
        <v>288</v>
      </c>
      <c t="n" s="6" r="C30">
        <v>-979</v>
      </c>
      <c t="n" s="6" r="D30">
        <v>-2553</v>
      </c>
    </row>
    <row spans="1:6" r="31">
      <c t="s" s="4" r="A31">
        <v>353</v>
      </c>
      <c t="s" s="4" r="B31">
        <v>288</v>
      </c>
      <c t="n" s="6" r="C31">
        <v>29766</v>
      </c>
      <c t="n" s="6" r="D31">
        <v>11338</v>
      </c>
    </row>
    <row spans="1:6" r="32">
      <c t="s" s="4" r="A32">
        <v>33</v>
      </c>
      <c t="s" s="4" r="B32">
        <v>288</v>
      </c>
      <c t="n" s="6" r="C32">
        <v>110217</v>
      </c>
      <c t="n" s="6" r="D32">
        <v>130092</v>
      </c>
    </row>
    <row spans="1:6" r="33">
      <c t="s" s="4" r="A33">
        <v>357</v>
      </c>
      <c t="s" s="4" r="B33">
        <v>288</v>
      </c>
      <c t="n" s="6" r="C33">
        <v>138531</v>
      </c>
      <c t="n" s="6" r="D33">
        <v>142588</v>
      </c>
    </row>
    <row spans="1:6" r="34">
      <c t="s" s="4" r="A34">
        <v>360</v>
      </c>
      <c t="s" s="4" r="B34">
        <v>288</v>
      </c>
      <c t="n" s="6" r="C34">
        <v>139983</v>
      </c>
      <c t="n" s="6" r="D34">
        <v>141430</v>
      </c>
    </row>
    <row spans="1:6" r="35">
      <c t="s" s="4" r="A35">
        <v>364</v>
      </c>
    </row>
    <row spans="1:6" r="36">
      <c t="s" s="3" r="A36">
        <v>352</v>
      </c>
    </row>
    <row spans="1:6" r="37">
      <c t="s" s="4" r="A37">
        <v>358</v>
      </c>
      <c t="n" s="6" r="C37">
        <v>551</v>
      </c>
      <c t="n" s="6" r="D37">
        <v>324</v>
      </c>
    </row>
    <row spans="1:6" r="38">
      <c t="s" s="4" r="A38">
        <v>359</v>
      </c>
      <c t="n" s="6" r="C38">
        <v>-93</v>
      </c>
      <c t="n" s="6" r="D38">
        <v>-1041</v>
      </c>
    </row>
    <row spans="1:6" r="39">
      <c t="s" s="4" r="A39">
        <v>360</v>
      </c>
      <c t="n" s="6" r="C39">
        <v>458</v>
      </c>
      <c t="n" s="6" r="D39">
        <v>-717</v>
      </c>
    </row>
    <row spans="1:6" r="40">
      <c t="s" s="4" r="A40">
        <v>354</v>
      </c>
      <c t="n" s="7" r="D40">
        <v>-717</v>
      </c>
    </row>
    <row spans="1:6" r="41">
      <c t="s" s="4" r="A41">
        <v>355</v>
      </c>
      <c t="n" s="7" r="C41">
        <v>458</v>
      </c>
    </row>
    <row spans="1:6" r="42">
      <c t="n" r="A42"/>
    </row>
    <row spans="1:6" r="43">
      <c t="s" s="4" r="A43">
        <v>288</v>
      </c>
      <c t="s" s="4" r="B43">
        <v>365</v>
      </c>
    </row>
  </sheetData>
  <mergeCells count="3">
    <mergeCell ref="A1:B1"/>
    <mergeCell ref="A42:E42"/>
    <mergeCell ref="B43:E4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6</v>
      </c>
      <c t="s" s="2" r="B1">
        <v>68</v>
      </c>
      <c t="s" s="2" r="D1">
        <v>1</v>
      </c>
    </row>
    <row spans="1:6" r="2">
      <c t="s" s="2" r="B2">
        <v>2</v>
      </c>
      <c t="s" s="2" r="C2">
        <v>69</v>
      </c>
      <c t="s" s="2" r="D2">
        <v>2</v>
      </c>
      <c t="s" s="2" r="E2">
        <v>69</v>
      </c>
      <c t="s" s="2" r="F2">
        <v>25</v>
      </c>
    </row>
    <row spans="1:6" r="3">
      <c t="s" s="3" r="A3">
        <v>352</v>
      </c>
    </row>
    <row spans="1:6" r="4">
      <c t="s" s="4" r="A4">
        <v>367</v>
      </c>
      <c t="n" s="7" r="B4">
        <v>133700</v>
      </c>
      <c t="n" s="7" r="D4">
        <v>133700</v>
      </c>
      <c t="n" s="7" r="F4">
        <v>138800</v>
      </c>
    </row>
    <row spans="1:6" r="5">
      <c t="s" s="4" r="A5">
        <v>368</v>
      </c>
      <c t="n" s="7" r="B5">
        <v>-700</v>
      </c>
      <c t="n" s="7" r="C5">
        <v>-2500</v>
      </c>
      <c t="n" s="7" r="D5">
        <v>3226</v>
      </c>
      <c t="n" s="7" r="E5">
        <v>-18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9</v>
      </c>
      <c t="s" s="2" r="B1">
        <v>68</v>
      </c>
      <c t="s" s="2" r="D1">
        <v>1</v>
      </c>
    </row>
    <row spans="1:6" r="2">
      <c t="s" s="2" r="B2">
        <v>2</v>
      </c>
      <c t="s" s="2" r="C2">
        <v>69</v>
      </c>
      <c t="s" s="2" r="D2">
        <v>2</v>
      </c>
      <c t="s" s="2" r="E2">
        <v>69</v>
      </c>
      <c t="s" s="2" r="F2">
        <v>25</v>
      </c>
    </row>
    <row spans="1:6" r="3">
      <c t="s" s="3" r="A3">
        <v>370</v>
      </c>
    </row>
    <row spans="1:6" r="4">
      <c t="s" s="4" r="A4">
        <v>371</v>
      </c>
      <c t="n" s="10" r="C4">
        <v>8.1</v>
      </c>
      <c t="n" s="10" r="E4">
        <v>11.1</v>
      </c>
    </row>
    <row spans="1:6" r="5">
      <c t="s" s="4" r="A5">
        <v>372</v>
      </c>
    </row>
    <row spans="1:6" r="6">
      <c t="s" s="3" r="A6">
        <v>370</v>
      </c>
    </row>
    <row spans="1:6" r="7">
      <c t="s" s="4" r="A7">
        <v>373</v>
      </c>
      <c t="n" s="10" r="B7">
        <v>0.2</v>
      </c>
      <c t="n" s="10" r="D7">
        <v>0.2</v>
      </c>
    </row>
    <row spans="1:6" r="8">
      <c t="s" s="4" r="A8">
        <v>374</v>
      </c>
    </row>
    <row spans="1:6" r="9">
      <c t="s" s="3" r="A9">
        <v>370</v>
      </c>
    </row>
    <row spans="1:6" r="10">
      <c t="s" s="4" r="A10">
        <v>375</v>
      </c>
      <c t="n" s="9" r="B10">
        <v>2.9</v>
      </c>
      <c t="n" s="9" r="D10">
        <v>2.9</v>
      </c>
      <c t="n" s="10" r="F10">
        <v>14.5</v>
      </c>
    </row>
    <row spans="1:6" r="11">
      <c t="s" s="4" r="A11">
        <v>376</v>
      </c>
    </row>
    <row spans="1:6" r="12">
      <c t="s" s="3" r="A12">
        <v>370</v>
      </c>
    </row>
    <row spans="1:6" r="13">
      <c t="s" s="4" r="A13">
        <v>375</v>
      </c>
      <c t="n" s="7" r="B13">
        <v>73</v>
      </c>
      <c t="n" s="7" r="D13">
        <v>73</v>
      </c>
      <c t="n" s="10" r="F13">
        <v>4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4" r="A3">
        <v>70</v>
      </c>
      <c t="n" s="7" r="B3">
        <v>401917</v>
      </c>
      <c t="n" s="7" r="C3">
        <v>280600</v>
      </c>
      <c t="n" s="7" r="D3">
        <v>777538</v>
      </c>
      <c t="n" s="7" r="E3">
        <v>547994</v>
      </c>
    </row>
    <row spans="1:5" r="4">
      <c t="s" s="4" r="A4">
        <v>71</v>
      </c>
      <c t="n" s="6" r="B4">
        <v>13037</v>
      </c>
      <c t="n" s="6" r="C4">
        <v>10739</v>
      </c>
      <c t="n" s="6" r="D4">
        <v>30349</v>
      </c>
      <c t="n" s="6" r="E4">
        <v>22680</v>
      </c>
    </row>
    <row spans="1:5" r="5">
      <c t="s" s="4" r="A5">
        <v>72</v>
      </c>
      <c t="n" s="6" r="B5">
        <v>414954</v>
      </c>
      <c t="n" s="6" r="C5">
        <v>291339</v>
      </c>
      <c t="n" s="6" r="D5">
        <v>807887</v>
      </c>
      <c t="n" s="6" r="E5">
        <v>570674</v>
      </c>
    </row>
    <row spans="1:5" r="6">
      <c t="s" s="4" r="A6">
        <v>73</v>
      </c>
      <c t="n" s="6" r="B6">
        <v>270609</v>
      </c>
      <c t="n" s="6" r="C6">
        <v>188608</v>
      </c>
      <c t="n" s="6" r="D6">
        <v>533576</v>
      </c>
      <c t="n" s="6" r="E6">
        <v>368064</v>
      </c>
    </row>
    <row spans="1:5" r="7">
      <c t="s" s="4" r="A7">
        <v>74</v>
      </c>
      <c t="n" s="6" r="B7">
        <v>54134</v>
      </c>
      <c t="n" s="6" r="C7">
        <v>44563</v>
      </c>
      <c t="n" s="6" r="D7">
        <v>109476</v>
      </c>
      <c t="n" s="6" r="E7">
        <v>82054</v>
      </c>
    </row>
    <row spans="1:5" r="8">
      <c t="s" s="4" r="A8">
        <v>75</v>
      </c>
      <c t="n" s="6" r="B8">
        <v>13037</v>
      </c>
      <c t="n" s="6" r="C8">
        <v>10739</v>
      </c>
      <c t="n" s="6" r="D8">
        <v>30349</v>
      </c>
      <c t="n" s="6" r="E8">
        <v>22680</v>
      </c>
    </row>
    <row spans="1:5" r="9">
      <c t="s" s="4" r="A9">
        <v>76</v>
      </c>
      <c t="n" s="6" r="B9">
        <v>18874</v>
      </c>
      <c t="n" s="6" r="C9">
        <v>11236</v>
      </c>
      <c t="n" s="6" r="D9">
        <v>35706</v>
      </c>
      <c t="n" s="6" r="E9">
        <v>21356</v>
      </c>
    </row>
    <row spans="1:5" r="10">
      <c t="s" s="4" r="A10">
        <v>77</v>
      </c>
      <c t="n" s="6" r="B10">
        <v>11752</v>
      </c>
      <c t="n" s="6" r="C10">
        <v>7180</v>
      </c>
      <c t="n" s="6" r="D10">
        <v>23196</v>
      </c>
      <c t="n" s="6" r="E10">
        <v>14603</v>
      </c>
    </row>
    <row spans="1:5" r="11">
      <c t="s" s="4" r="A11">
        <v>78</v>
      </c>
      <c t="n" s="6" r="D11">
        <v>24520</v>
      </c>
    </row>
    <row spans="1:5" r="12">
      <c t="s" s="4" r="A12">
        <v>79</v>
      </c>
      <c t="n" s="6" r="B12">
        <v>368406</v>
      </c>
      <c t="n" s="6" r="C12">
        <v>262326</v>
      </c>
      <c t="n" s="6" r="D12">
        <v>756823</v>
      </c>
      <c t="n" s="6" r="E12">
        <v>508757</v>
      </c>
    </row>
    <row spans="1:5" r="13">
      <c t="s" s="4" r="A13">
        <v>80</v>
      </c>
      <c t="n" s="6" r="B13">
        <v>46548</v>
      </c>
      <c t="n" s="6" r="C13">
        <v>29013</v>
      </c>
      <c t="n" s="6" r="D13">
        <v>51064</v>
      </c>
      <c t="n" s="6" r="E13">
        <v>61917</v>
      </c>
    </row>
    <row spans="1:5" r="14">
      <c t="s" s="4" r="A14">
        <v>81</v>
      </c>
      <c t="n" s="6" r="B14">
        <v>-879</v>
      </c>
      <c t="n" s="6" r="C14">
        <v>-2646</v>
      </c>
      <c t="n" s="6" r="D14">
        <v>3380</v>
      </c>
      <c t="n" s="6" r="E14">
        <v>-2720</v>
      </c>
    </row>
    <row spans="1:5" r="15">
      <c t="s" s="4" r="A15">
        <v>82</v>
      </c>
      <c t="n" s="6" r="B15">
        <v>-2736</v>
      </c>
      <c t="n" s="6" r="C15">
        <v>-544</v>
      </c>
      <c t="n" s="6" r="D15">
        <v>-5797</v>
      </c>
      <c t="n" s="6" r="E15">
        <v>-843</v>
      </c>
    </row>
    <row spans="1:5" r="16">
      <c t="s" s="4" r="A16">
        <v>83</v>
      </c>
      <c t="n" s="6" r="B16">
        <v>42933</v>
      </c>
      <c t="n" s="6" r="C16">
        <v>25823</v>
      </c>
      <c t="n" s="6" r="D16">
        <v>48647</v>
      </c>
      <c t="n" s="6" r="E16">
        <v>58354</v>
      </c>
    </row>
    <row spans="1:5" r="17">
      <c t="s" s="4" r="A17">
        <v>84</v>
      </c>
      <c t="n" s="6" r="B17">
        <v>29</v>
      </c>
      <c t="n" s="6" r="C17">
        <v>540</v>
      </c>
      <c t="n" s="6" r="D17">
        <v>108</v>
      </c>
      <c t="n" s="6" r="E17">
        <v>1265</v>
      </c>
    </row>
    <row spans="1:5" r="18">
      <c t="s" s="4" r="A18">
        <v>85</v>
      </c>
      <c t="n" s="6" r="B18">
        <v>11906</v>
      </c>
      <c t="n" s="6" r="C18">
        <v>8392</v>
      </c>
      <c t="n" s="6" r="D18">
        <v>13631</v>
      </c>
      <c t="n" s="6" r="E18">
        <v>18566</v>
      </c>
    </row>
    <row spans="1:5" r="19">
      <c t="s" s="4" r="A19">
        <v>86</v>
      </c>
      <c t="n" s="6" r="B19">
        <v>31056</v>
      </c>
      <c t="n" s="6" r="C19">
        <v>17971</v>
      </c>
      <c t="n" s="6" r="D19">
        <v>35124</v>
      </c>
      <c t="n" s="6" r="E19">
        <v>41053</v>
      </c>
    </row>
    <row spans="1:5" r="20">
      <c t="s" s="4" r="A20">
        <v>87</v>
      </c>
      <c t="n" s="6" r="B20">
        <v>-904</v>
      </c>
      <c t="n" s="6" r="D20">
        <v>-1764</v>
      </c>
    </row>
    <row spans="1:5" r="21">
      <c t="s" s="4" r="A21">
        <v>88</v>
      </c>
      <c t="n" s="7" r="B21">
        <v>30152</v>
      </c>
      <c t="n" s="7" r="C21">
        <v>17971</v>
      </c>
      <c t="n" s="7" r="D21">
        <v>33360</v>
      </c>
      <c t="n" s="7" r="E21">
        <v>41053</v>
      </c>
    </row>
    <row spans="1:5" r="22">
      <c t="s" s="3" r="A22">
        <v>89</v>
      </c>
    </row>
    <row spans="1:5" r="23">
      <c t="s" s="4" r="A23">
        <v>90</v>
      </c>
      <c t="n" s="8" r="B23">
        <v>0.53</v>
      </c>
      <c t="n" s="8" r="C23">
        <v>0.36</v>
      </c>
      <c t="n" s="8" r="D23">
        <v>0.59</v>
      </c>
      <c t="n" s="8" r="E23">
        <v>0.82</v>
      </c>
    </row>
    <row spans="1:5" r="24">
      <c t="s" s="4" r="A24">
        <v>91</v>
      </c>
      <c t="n" s="8" r="B24">
        <v>0.52</v>
      </c>
      <c t="n" s="8" r="C24">
        <v>0.35</v>
      </c>
      <c t="n" s="8" r="D24">
        <v>0.58</v>
      </c>
      <c t="n" s="8" r="E24">
        <v>0.8100000000000001</v>
      </c>
    </row>
    <row spans="1:5" r="25">
      <c t="s" s="3" r="A25">
        <v>92</v>
      </c>
    </row>
    <row spans="1:5" r="26">
      <c t="s" s="4" r="A26">
        <v>90</v>
      </c>
      <c t="n" s="6" r="B26">
        <v>56614</v>
      </c>
      <c t="n" s="6" r="C26">
        <v>49981</v>
      </c>
      <c t="n" s="6" r="D26">
        <v>56401</v>
      </c>
      <c t="n" s="6" r="E26">
        <v>49737</v>
      </c>
    </row>
    <row spans="1:5" r="27">
      <c t="s" s="4" r="A27">
        <v>91</v>
      </c>
      <c t="n" s="6" r="B27">
        <v>56983</v>
      </c>
      <c t="n" s="6" r="C27">
        <v>50362</v>
      </c>
      <c t="n" s="6" r="D27">
        <v>56863</v>
      </c>
      <c t="n" s="6" r="E27">
        <v>50233</v>
      </c>
    </row>
    <row spans="1:5" r="28">
      <c t="s" s="4" r="A28">
        <v>93</v>
      </c>
      <c t="n" s="8" r="B28">
        <v>0.1</v>
      </c>
      <c t="n" s="8" r="C28">
        <v>0.1</v>
      </c>
      <c t="n" s="8" r="D28">
        <v>0.2</v>
      </c>
      <c t="n" s="8" r="E28">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25</v>
      </c>
    </row>
    <row spans="1:3" r="2">
      <c t="s" s="3" r="A2">
        <v>378</v>
      </c>
    </row>
    <row spans="1:3" r="3">
      <c t="s" s="4" r="A3">
        <v>379</v>
      </c>
      <c t="n" s="7" r="B3">
        <v>551</v>
      </c>
      <c t="n" s="7" r="C3">
        <v>324</v>
      </c>
    </row>
    <row spans="1:3" r="4">
      <c t="s" s="3" r="A4">
        <v>380</v>
      </c>
    </row>
    <row spans="1:3" r="5">
      <c t="s" s="4" r="A5">
        <v>381</v>
      </c>
      <c t="n" s="7" r="B5">
        <v>93</v>
      </c>
      <c t="n" s="7" r="C5">
        <v>10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68</v>
      </c>
      <c t="s" s="2" r="D1">
        <v>1</v>
      </c>
    </row>
    <row spans="1:5" r="2">
      <c t="s" s="2" r="B2">
        <v>2</v>
      </c>
      <c t="s" s="2" r="C2">
        <v>69</v>
      </c>
      <c t="s" s="2" r="D2">
        <v>2</v>
      </c>
      <c t="s" s="2" r="E2">
        <v>69</v>
      </c>
    </row>
    <row spans="1:5" r="3">
      <c t="s" s="3" r="A3">
        <v>383</v>
      </c>
    </row>
    <row spans="1:5" r="4">
      <c t="s" s="4" r="A4">
        <v>384</v>
      </c>
      <c t="n" s="7" r="B4">
        <v>1579</v>
      </c>
      <c t="n" s="7" r="D4">
        <v>2188</v>
      </c>
    </row>
    <row spans="1:5" r="5">
      <c t="s" s="4" r="A5">
        <v>385</v>
      </c>
      <c t="n" s="6" r="B5">
        <v>1061</v>
      </c>
      <c t="n" s="7" r="C5">
        <v>703</v>
      </c>
      <c t="n" s="6" r="D5">
        <v>2123</v>
      </c>
      <c t="n" s="7" r="E5">
        <v>1406</v>
      </c>
    </row>
    <row spans="1:5" r="6">
      <c t="s" s="4" r="A6">
        <v>386</v>
      </c>
      <c t="n" s="6" r="B6">
        <v>763</v>
      </c>
      <c t="n" s="6" r="C6">
        <v>731</v>
      </c>
      <c t="n" s="6" r="D6">
        <v>1526</v>
      </c>
      <c t="n" s="6" r="E6">
        <v>1462</v>
      </c>
    </row>
    <row spans="1:5" r="7">
      <c t="s" s="4" r="A7">
        <v>387</v>
      </c>
      <c t="n" s="6" r="B7">
        <v>-390</v>
      </c>
      <c t="n" s="6" r="D7">
        <v>-780</v>
      </c>
    </row>
    <row spans="1:5" r="8">
      <c t="s" s="4" r="A8">
        <v>388</v>
      </c>
      <c t="n" s="7" r="B8">
        <v>3013</v>
      </c>
      <c t="n" s="7" r="C8">
        <v>1434</v>
      </c>
      <c t="n" s="7" r="D8">
        <v>5057</v>
      </c>
      <c t="n" s="7" r="E8">
        <v>28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9</v>
      </c>
      <c t="s" s="2" r="B1">
        <v>68</v>
      </c>
      <c t="s" s="2" r="D1">
        <v>1</v>
      </c>
    </row>
    <row spans="1:6" r="2">
      <c t="s" s="2" r="B2">
        <v>2</v>
      </c>
      <c t="s" s="2" r="C2">
        <v>69</v>
      </c>
      <c t="s" s="2" r="D2">
        <v>2</v>
      </c>
      <c t="s" s="2" r="E2">
        <v>69</v>
      </c>
      <c t="s" s="2" r="F2">
        <v>25</v>
      </c>
    </row>
    <row spans="1:6" r="3">
      <c t="s" s="3" r="A3">
        <v>383</v>
      </c>
    </row>
    <row spans="1:6" r="4">
      <c t="s" s="4" r="A4">
        <v>390</v>
      </c>
      <c t="n" s="7" r="D4">
        <v>3172</v>
      </c>
      <c t="n" s="7" r="E4">
        <v>3295</v>
      </c>
    </row>
    <row spans="1:6" r="5">
      <c t="s" s="4" r="A5">
        <v>391</v>
      </c>
      <c t="n" s="7" r="B5">
        <v>-700</v>
      </c>
      <c t="n" s="7" r="C5">
        <v>-2500</v>
      </c>
      <c t="n" s="6" r="D5">
        <v>3226</v>
      </c>
      <c t="n" s="6" r="E5">
        <v>-1818</v>
      </c>
    </row>
    <row spans="1:6" r="6">
      <c t="s" s="4" r="A6">
        <v>392</v>
      </c>
    </row>
    <row spans="1:6" r="7">
      <c t="s" s="3" r="A7">
        <v>383</v>
      </c>
    </row>
    <row spans="1:6" r="8">
      <c t="s" s="4" r="A8">
        <v>393</v>
      </c>
      <c t="n" s="6" r="B8">
        <v>179200</v>
      </c>
      <c t="n" s="6" r="D8">
        <v>179200</v>
      </c>
      <c t="n" s="7" r="F8">
        <v>175700</v>
      </c>
    </row>
    <row spans="1:6" r="9">
      <c t="s" s="4" r="A9">
        <v>394</v>
      </c>
      <c t="n" s="6" r="B9">
        <v>68400</v>
      </c>
      <c t="n" s="6" r="D9">
        <v>68400</v>
      </c>
      <c t="n" s="7" r="F9">
        <v>68400</v>
      </c>
    </row>
    <row spans="1:6" r="10">
      <c t="s" s="4" r="A10">
        <v>390</v>
      </c>
      <c t="n" s="6" r="B10">
        <v>700</v>
      </c>
      <c t="n" s="6" r="C10">
        <v>800</v>
      </c>
      <c t="n" s="6" r="D10">
        <v>3200</v>
      </c>
      <c t="n" s="6" r="E10">
        <v>3300</v>
      </c>
    </row>
    <row spans="1:6" r="11">
      <c t="s" s="4" r="A11">
        <v>395</v>
      </c>
    </row>
    <row spans="1:6" r="12">
      <c t="s" s="3" r="A12">
        <v>383</v>
      </c>
    </row>
    <row spans="1:6" r="13">
      <c t="s" s="4" r="A13">
        <v>396</v>
      </c>
      <c t="n" s="7" r="B13">
        <v>-600</v>
      </c>
      <c t="n" s="7" r="C13">
        <v>-1600</v>
      </c>
      <c t="n" s="7" r="D13">
        <v>2600</v>
      </c>
      <c t="n" s="7" r="E13">
        <v>-900</v>
      </c>
    </row>
    <row spans="1:6" r="14">
      <c t="s" s="4" r="A14">
        <v>397</v>
      </c>
    </row>
    <row spans="1:6" r="15">
      <c t="s" s="3" r="A15">
        <v>383</v>
      </c>
    </row>
    <row spans="1:6" r="16">
      <c t="s" s="4" r="A16">
        <v>398</v>
      </c>
      <c t="s" s="4" r="D16">
        <v>315</v>
      </c>
    </row>
    <row spans="1:6" r="17">
      <c t="s" s="4" r="A17">
        <v>399</v>
      </c>
    </row>
    <row spans="1:6" r="18">
      <c t="s" s="3" r="A18">
        <v>383</v>
      </c>
    </row>
    <row spans="1:6" r="19">
      <c t="s" s="4" r="A19">
        <v>398</v>
      </c>
      <c t="s" s="4" r="D19">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1</v>
      </c>
      <c t="s" s="2" r="B1">
        <v>1</v>
      </c>
    </row>
    <row spans="1:3" r="2">
      <c t="s" s="2" r="B2">
        <v>2</v>
      </c>
      <c t="s" s="2" r="C2">
        <v>25</v>
      </c>
    </row>
    <row spans="1:3" r="3">
      <c t="s" s="3" r="A3">
        <v>402</v>
      </c>
    </row>
    <row spans="1:3" r="4">
      <c t="s" s="4" r="A4">
        <v>403</v>
      </c>
      <c t="n" s="7" r="B4">
        <v>24520</v>
      </c>
    </row>
    <row spans="1:3" r="5">
      <c t="s" s="4" r="A5">
        <v>404</v>
      </c>
      <c t="n" s="6" r="B5">
        <v>4000</v>
      </c>
      <c t="n" s="7" r="C5">
        <v>600</v>
      </c>
    </row>
    <row spans="1:3" r="6">
      <c t="s" s="4" r="A6">
        <v>405</v>
      </c>
    </row>
    <row spans="1:3" r="7">
      <c t="s" s="3" r="A7">
        <v>402</v>
      </c>
    </row>
    <row spans="1:3" r="8">
      <c t="s" s="4" r="A8">
        <v>403</v>
      </c>
      <c t="n" s="6" r="B8">
        <v>11472</v>
      </c>
    </row>
    <row spans="1:3" r="9">
      <c t="s" s="4" r="A9">
        <v>406</v>
      </c>
    </row>
    <row spans="1:3" r="10">
      <c t="s" s="3" r="A10">
        <v>402</v>
      </c>
    </row>
    <row spans="1:3" r="11">
      <c t="s" s="4" r="A11">
        <v>403</v>
      </c>
      <c t="n" s="7" r="B11">
        <v>130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407</v>
      </c>
      <c t="s" s="2" r="B1">
        <v>68</v>
      </c>
      <c t="s" s="2" r="C1">
        <v>1</v>
      </c>
    </row>
    <row spans="1:3" r="2">
      <c t="s" s="2" r="B2">
        <v>2</v>
      </c>
      <c t="s" s="2" r="C2">
        <v>2</v>
      </c>
    </row>
    <row spans="1:3" r="3">
      <c t="s" s="3" r="A3">
        <v>402</v>
      </c>
    </row>
    <row spans="1:3" r="4">
      <c t="s" s="4" r="A4">
        <v>408</v>
      </c>
      <c t="n" s="7" r="B4">
        <v>21250</v>
      </c>
      <c t="n" s="7" r="C4">
        <v>5962</v>
      </c>
    </row>
    <row spans="1:3" r="5">
      <c t="s" s="4" r="A5">
        <v>78</v>
      </c>
      <c t="n" s="6" r="C5">
        <v>24520</v>
      </c>
    </row>
    <row spans="1:3" r="6">
      <c t="s" s="4" r="A6">
        <v>409</v>
      </c>
      <c t="n" s="6" r="B6">
        <v>-8400</v>
      </c>
      <c t="n" s="6" r="C6">
        <v>-14975</v>
      </c>
    </row>
    <row spans="1:3" r="7">
      <c t="s" s="4" r="A7">
        <v>410</v>
      </c>
      <c t="n" s="6" r="C7">
        <v>-2480</v>
      </c>
    </row>
    <row spans="1:3" r="8">
      <c t="s" s="4" r="A8">
        <v>411</v>
      </c>
      <c t="n" s="6" r="B8">
        <v>-919</v>
      </c>
      <c t="n" s="6" r="C8">
        <v>-1096</v>
      </c>
    </row>
    <row spans="1:3" r="9">
      <c t="s" s="4" r="A9">
        <v>412</v>
      </c>
      <c t="n" s="6" r="B9">
        <v>11931</v>
      </c>
      <c t="n" s="6" r="C9">
        <v>11931</v>
      </c>
    </row>
    <row spans="1:3" r="10">
      <c t="s" s="4" r="A10">
        <v>405</v>
      </c>
    </row>
    <row spans="1:3" r="11">
      <c t="s" s="3" r="A11">
        <v>402</v>
      </c>
    </row>
    <row spans="1:3" r="12">
      <c t="s" s="4" r="A12">
        <v>408</v>
      </c>
      <c t="n" s="6" r="B12">
        <v>11866</v>
      </c>
      <c t="n" s="6" r="C12">
        <v>5293</v>
      </c>
    </row>
    <row spans="1:3" r="13">
      <c t="s" s="4" r="A13">
        <v>78</v>
      </c>
      <c t="n" s="6" r="C13">
        <v>11472</v>
      </c>
    </row>
    <row spans="1:3" r="14">
      <c t="s" s="4" r="A14">
        <v>409</v>
      </c>
      <c t="n" s="6" r="B14">
        <v>-6217</v>
      </c>
      <c t="n" s="6" r="C14">
        <v>-11005</v>
      </c>
    </row>
    <row spans="1:3" r="15">
      <c t="s" s="4" r="A15">
        <v>411</v>
      </c>
      <c t="n" s="6" r="B15">
        <v>-644</v>
      </c>
      <c t="n" s="6" r="C15">
        <v>-755</v>
      </c>
    </row>
    <row spans="1:3" r="16">
      <c t="s" s="4" r="A16">
        <v>412</v>
      </c>
      <c t="n" s="6" r="B16">
        <v>5005</v>
      </c>
      <c t="n" s="6" r="C16">
        <v>5005</v>
      </c>
    </row>
    <row spans="1:3" r="17">
      <c t="s" s="4" r="A17">
        <v>406</v>
      </c>
    </row>
    <row spans="1:3" r="18">
      <c t="s" s="3" r="A18">
        <v>402</v>
      </c>
    </row>
    <row spans="1:3" r="19">
      <c t="s" s="4" r="A19">
        <v>408</v>
      </c>
      <c t="n" s="6" r="B19">
        <v>9384</v>
      </c>
      <c t="n" s="6" r="C19">
        <v>669</v>
      </c>
    </row>
    <row spans="1:3" r="20">
      <c t="s" s="4" r="A20">
        <v>78</v>
      </c>
      <c t="n" s="6" r="C20">
        <v>13048</v>
      </c>
    </row>
    <row spans="1:3" r="21">
      <c t="s" s="4" r="A21">
        <v>409</v>
      </c>
      <c t="n" s="6" r="B21">
        <v>-2183</v>
      </c>
      <c t="n" s="6" r="C21">
        <v>-3970</v>
      </c>
    </row>
    <row spans="1:3" r="22">
      <c t="s" s="4" r="A22">
        <v>410</v>
      </c>
      <c t="n" s="6" r="C22">
        <v>-2480</v>
      </c>
    </row>
    <row spans="1:3" r="23">
      <c t="s" s="4" r="A23">
        <v>411</v>
      </c>
      <c t="n" s="6" r="B23">
        <v>-275</v>
      </c>
      <c t="n" s="6" r="C23">
        <v>-341</v>
      </c>
    </row>
    <row spans="1:3" r="24">
      <c t="s" s="4" r="A24">
        <v>412</v>
      </c>
      <c t="n" s="7" r="B24">
        <v>6926</v>
      </c>
      <c t="n" s="7" r="C24">
        <v>69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3</v>
      </c>
      <c t="s" s="2" r="B1">
        <v>2</v>
      </c>
      <c t="s" s="2" r="C1">
        <v>414</v>
      </c>
      <c t="s" s="2" r="D1">
        <v>25</v>
      </c>
    </row>
    <row spans="1:4" r="2">
      <c t="s" s="3" r="A2">
        <v>402</v>
      </c>
    </row>
    <row spans="1:4" r="3">
      <c t="s" s="4" r="A3">
        <v>415</v>
      </c>
      <c t="n" s="7" r="B3">
        <v>11931</v>
      </c>
      <c t="n" s="7" r="C3">
        <v>21250</v>
      </c>
      <c t="n" s="7" r="D3">
        <v>5962</v>
      </c>
    </row>
    <row spans="1:4" r="4">
      <c t="s" s="4" r="A4">
        <v>416</v>
      </c>
    </row>
    <row spans="1:4" r="5">
      <c t="s" s="3" r="A5">
        <v>402</v>
      </c>
    </row>
    <row spans="1:4" r="6">
      <c t="s" s="4" r="A6">
        <v>415</v>
      </c>
      <c t="n" s="6" r="B6">
        <v>945</v>
      </c>
      <c t="n" s="6" r="D6">
        <v>1594</v>
      </c>
    </row>
    <row spans="1:4" r="7">
      <c t="s" s="4" r="A7">
        <v>417</v>
      </c>
    </row>
    <row spans="1:4" r="8">
      <c t="s" s="3" r="A8">
        <v>402</v>
      </c>
    </row>
    <row spans="1:4" r="9">
      <c t="s" s="4" r="A9">
        <v>415</v>
      </c>
      <c t="n" s="6" r="B9">
        <v>678</v>
      </c>
      <c t="n" s="6" r="D9">
        <v>5</v>
      </c>
    </row>
    <row spans="1:4" r="10">
      <c t="s" s="4" r="A10">
        <v>418</v>
      </c>
    </row>
    <row spans="1:4" r="11">
      <c t="s" s="3" r="A11">
        <v>402</v>
      </c>
    </row>
    <row spans="1:4" r="12">
      <c t="s" s="4" r="A12">
        <v>415</v>
      </c>
      <c t="n" s="6" r="B12">
        <v>163</v>
      </c>
      <c t="n" s="6" r="D12">
        <v>1556</v>
      </c>
    </row>
    <row spans="1:4" r="13">
      <c t="s" s="4" r="A13">
        <v>419</v>
      </c>
    </row>
    <row spans="1:4" r="14">
      <c t="s" s="3" r="A14">
        <v>402</v>
      </c>
    </row>
    <row spans="1:4" r="15">
      <c t="s" s="4" r="A15">
        <v>415</v>
      </c>
      <c t="n" s="6" r="B15">
        <v>9</v>
      </c>
      <c t="n" s="6" r="D15">
        <v>33</v>
      </c>
    </row>
    <row spans="1:4" r="16">
      <c t="s" s="4" r="A16">
        <v>420</v>
      </c>
    </row>
    <row spans="1:4" r="17">
      <c t="s" s="3" r="A17">
        <v>402</v>
      </c>
    </row>
    <row spans="1:4" r="18">
      <c t="s" s="4" r="A18">
        <v>415</v>
      </c>
      <c t="n" s="6" r="B18">
        <v>95</v>
      </c>
    </row>
    <row spans="1:4" r="19">
      <c t="s" s="4" r="A19">
        <v>421</v>
      </c>
    </row>
    <row spans="1:4" r="20">
      <c t="s" s="3" r="A20">
        <v>402</v>
      </c>
    </row>
    <row spans="1:4" r="21">
      <c t="s" s="4" r="A21">
        <v>415</v>
      </c>
      <c t="n" s="6" r="B21">
        <v>10813</v>
      </c>
      <c t="n" s="6" r="D21">
        <v>4123</v>
      </c>
    </row>
    <row spans="1:4" r="22">
      <c t="s" s="4" r="A22">
        <v>422</v>
      </c>
    </row>
    <row spans="1:4" r="23">
      <c t="s" s="3" r="A23">
        <v>402</v>
      </c>
    </row>
    <row spans="1:4" r="24">
      <c t="s" s="4" r="A24">
        <v>415</v>
      </c>
      <c t="n" s="6" r="B24">
        <v>167</v>
      </c>
      <c t="n" s="6" r="D24">
        <v>245</v>
      </c>
    </row>
    <row spans="1:4" r="25">
      <c t="s" s="4" r="A25">
        <v>423</v>
      </c>
    </row>
    <row spans="1:4" r="26">
      <c t="s" s="3" r="A26">
        <v>402</v>
      </c>
    </row>
    <row spans="1:4" r="27">
      <c t="s" s="4" r="A27">
        <v>415</v>
      </c>
      <c t="n" s="6" r="B27">
        <v>6</v>
      </c>
    </row>
    <row spans="1:4" r="28">
      <c t="s" s="4" r="A28">
        <v>405</v>
      </c>
    </row>
    <row spans="1:4" r="29">
      <c t="s" s="3" r="A29">
        <v>402</v>
      </c>
    </row>
    <row spans="1:4" r="30">
      <c t="s" s="4" r="A30">
        <v>415</v>
      </c>
      <c t="n" s="6" r="B30">
        <v>5005</v>
      </c>
      <c t="n" s="6" r="C30">
        <v>11866</v>
      </c>
      <c t="n" s="6" r="D30">
        <v>5293</v>
      </c>
    </row>
    <row spans="1:4" r="31">
      <c t="s" s="4" r="A31">
        <v>424</v>
      </c>
    </row>
    <row spans="1:4" r="32">
      <c t="s" s="3" r="A32">
        <v>402</v>
      </c>
    </row>
    <row spans="1:4" r="33">
      <c t="s" s="4" r="A33">
        <v>415</v>
      </c>
      <c t="n" s="6" r="B33">
        <v>537</v>
      </c>
      <c t="n" s="6" r="D33">
        <v>1566</v>
      </c>
    </row>
    <row spans="1:4" r="34">
      <c t="s" s="4" r="A34">
        <v>425</v>
      </c>
    </row>
    <row spans="1:4" r="35">
      <c t="s" s="3" r="A35">
        <v>402</v>
      </c>
    </row>
    <row spans="1:4" r="36">
      <c t="s" s="4" r="A36">
        <v>415</v>
      </c>
      <c t="n" s="6" r="B36">
        <v>412</v>
      </c>
    </row>
    <row spans="1:4" r="37">
      <c t="s" s="4" r="A37">
        <v>426</v>
      </c>
    </row>
    <row spans="1:4" r="38">
      <c t="s" s="3" r="A38">
        <v>402</v>
      </c>
    </row>
    <row spans="1:4" r="39">
      <c t="s" s="4" r="A39">
        <v>415</v>
      </c>
      <c t="n" s="6" r="B39">
        <v>119</v>
      </c>
      <c t="n" s="6" r="D39">
        <v>1533</v>
      </c>
    </row>
    <row spans="1:4" r="40">
      <c t="s" s="4" r="A40">
        <v>427</v>
      </c>
    </row>
    <row spans="1:4" r="41">
      <c t="s" s="3" r="A41">
        <v>402</v>
      </c>
    </row>
    <row spans="1:4" r="42">
      <c t="s" s="4" r="A42">
        <v>415</v>
      </c>
      <c t="n" s="6" r="B42">
        <v>6</v>
      </c>
      <c t="n" s="6" r="D42">
        <v>33</v>
      </c>
    </row>
    <row spans="1:4" r="43">
      <c t="s" s="4" r="A43">
        <v>428</v>
      </c>
    </row>
    <row spans="1:4" r="44">
      <c t="s" s="3" r="A44">
        <v>402</v>
      </c>
    </row>
    <row spans="1:4" r="45">
      <c t="s" s="4" r="A45">
        <v>415</v>
      </c>
      <c t="n" s="6" r="B45">
        <v>4462</v>
      </c>
      <c t="n" s="6" r="D45">
        <v>3727</v>
      </c>
    </row>
    <row spans="1:4" r="46">
      <c t="s" s="4" r="A46">
        <v>429</v>
      </c>
    </row>
    <row spans="1:4" r="47">
      <c t="s" s="3" r="A47">
        <v>402</v>
      </c>
    </row>
    <row spans="1:4" r="48">
      <c t="s" s="4" r="A48">
        <v>415</v>
      </c>
      <c t="n" s="6" r="B48">
        <v>6</v>
      </c>
    </row>
    <row spans="1:4" r="49">
      <c t="s" s="4" r="A49">
        <v>406</v>
      </c>
    </row>
    <row spans="1:4" r="50">
      <c t="s" s="3" r="A50">
        <v>402</v>
      </c>
    </row>
    <row spans="1:4" r="51">
      <c t="s" s="4" r="A51">
        <v>415</v>
      </c>
      <c t="n" s="6" r="B51">
        <v>6926</v>
      </c>
      <c t="n" s="7" r="C51">
        <v>9384</v>
      </c>
      <c t="n" s="6" r="D51">
        <v>669</v>
      </c>
    </row>
    <row spans="1:4" r="52">
      <c t="s" s="4" r="A52">
        <v>430</v>
      </c>
    </row>
    <row spans="1:4" r="53">
      <c t="s" s="3" r="A53">
        <v>402</v>
      </c>
    </row>
    <row spans="1:4" r="54">
      <c t="s" s="4" r="A54">
        <v>415</v>
      </c>
      <c t="n" s="6" r="B54">
        <v>408</v>
      </c>
      <c t="n" s="6" r="D54">
        <v>28</v>
      </c>
    </row>
    <row spans="1:4" r="55">
      <c t="s" s="4" r="A55">
        <v>431</v>
      </c>
    </row>
    <row spans="1:4" r="56">
      <c t="s" s="3" r="A56">
        <v>402</v>
      </c>
    </row>
    <row spans="1:4" r="57">
      <c t="s" s="4" r="A57">
        <v>415</v>
      </c>
      <c t="n" s="6" r="B57">
        <v>266</v>
      </c>
      <c t="n" s="6" r="D57">
        <v>5</v>
      </c>
    </row>
    <row spans="1:4" r="58">
      <c t="s" s="4" r="A58">
        <v>432</v>
      </c>
    </row>
    <row spans="1:4" r="59">
      <c t="s" s="3" r="A59">
        <v>402</v>
      </c>
    </row>
    <row spans="1:4" r="60">
      <c t="s" s="4" r="A60">
        <v>415</v>
      </c>
      <c t="n" s="6" r="B60">
        <v>44</v>
      </c>
      <c t="n" s="6" r="D60">
        <v>23</v>
      </c>
    </row>
    <row spans="1:4" r="61">
      <c t="s" s="4" r="A61">
        <v>433</v>
      </c>
    </row>
    <row spans="1:4" r="62">
      <c t="s" s="3" r="A62">
        <v>402</v>
      </c>
    </row>
    <row spans="1:4" r="63">
      <c t="s" s="4" r="A63">
        <v>415</v>
      </c>
      <c t="n" s="6" r="B63">
        <v>3</v>
      </c>
    </row>
    <row spans="1:4" r="64">
      <c t="s" s="4" r="A64">
        <v>434</v>
      </c>
    </row>
    <row spans="1:4" r="65">
      <c t="s" s="3" r="A65">
        <v>402</v>
      </c>
    </row>
    <row spans="1:4" r="66">
      <c t="s" s="4" r="A66">
        <v>415</v>
      </c>
      <c t="n" s="6" r="B66">
        <v>95</v>
      </c>
    </row>
    <row spans="1:4" r="67">
      <c t="s" s="4" r="A67">
        <v>435</v>
      </c>
    </row>
    <row spans="1:4" r="68">
      <c t="s" s="3" r="A68">
        <v>402</v>
      </c>
    </row>
    <row spans="1:4" r="69">
      <c t="s" s="4" r="A69">
        <v>415</v>
      </c>
      <c t="n" s="6" r="B69">
        <v>6351</v>
      </c>
      <c t="n" s="6" r="D69">
        <v>396</v>
      </c>
    </row>
    <row spans="1:4" r="70">
      <c t="s" s="4" r="A70">
        <v>436</v>
      </c>
    </row>
    <row spans="1:4" r="71">
      <c t="s" s="3" r="A71">
        <v>402</v>
      </c>
    </row>
    <row spans="1:4" r="72">
      <c t="s" s="4" r="A72">
        <v>415</v>
      </c>
      <c t="n" s="7" r="B72">
        <v>167</v>
      </c>
      <c t="n" s="7" r="D72">
        <v>2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37</v>
      </c>
      <c t="s" s="2" r="B1">
        <v>1</v>
      </c>
    </row>
    <row spans="1:2" r="2">
      <c t="s" s="2" r="B2">
        <v>438</v>
      </c>
    </row>
    <row spans="1:2" r="3">
      <c t="s" s="3" r="A3">
        <v>439</v>
      </c>
    </row>
    <row spans="1:2" r="4">
      <c t="s" s="4" r="A4">
        <v>440</v>
      </c>
      <c t="n" s="6" r="B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41</v>
      </c>
      <c t="s" s="2" r="B1">
        <v>68</v>
      </c>
      <c t="s" s="2" r="D1">
        <v>1</v>
      </c>
    </row>
    <row spans="1:5" r="2">
      <c t="s" s="2" r="B2">
        <v>2</v>
      </c>
      <c t="s" s="2" r="C2">
        <v>69</v>
      </c>
      <c t="s" s="2" r="D2">
        <v>2</v>
      </c>
      <c t="s" s="2" r="E2">
        <v>69</v>
      </c>
    </row>
    <row spans="1:5" r="3">
      <c t="s" s="3" r="A3">
        <v>439</v>
      </c>
    </row>
    <row spans="1:5" r="4">
      <c t="s" s="4" r="A4">
        <v>70</v>
      </c>
      <c t="n" s="7" r="B4">
        <v>401917</v>
      </c>
      <c t="n" s="7" r="C4">
        <v>280600</v>
      </c>
      <c t="n" s="7" r="D4">
        <v>777538</v>
      </c>
      <c t="n" s="7" r="E4">
        <v>547994</v>
      </c>
    </row>
    <row spans="1:5" r="5">
      <c t="s" s="4" r="A5">
        <v>442</v>
      </c>
      <c t="n" s="6" r="D5">
        <v>3535</v>
      </c>
    </row>
    <row spans="1:5" r="6">
      <c t="s" s="4" r="A6">
        <v>443</v>
      </c>
      <c t="n" s="6" r="D6">
        <v>781073</v>
      </c>
    </row>
    <row spans="1:5" r="7">
      <c t="s" s="4" r="A7">
        <v>72</v>
      </c>
      <c t="n" s="6" r="B7">
        <v>414954</v>
      </c>
      <c t="n" s="6" r="C7">
        <v>291339</v>
      </c>
      <c t="n" s="6" r="D7">
        <v>807887</v>
      </c>
      <c t="n" s="6" r="E7">
        <v>570674</v>
      </c>
    </row>
    <row spans="1:5" r="8">
      <c t="s" s="4" r="A8">
        <v>88</v>
      </c>
      <c t="n" s="6" r="B8">
        <v>30152</v>
      </c>
      <c t="n" s="6" r="C8">
        <v>17971</v>
      </c>
      <c t="n" s="6" r="D8">
        <v>33360</v>
      </c>
      <c t="n" s="6" r="E8">
        <v>41053</v>
      </c>
    </row>
    <row spans="1:5" r="9">
      <c t="s" s="4" r="A9">
        <v>87</v>
      </c>
      <c t="n" s="6" r="B9">
        <v>904</v>
      </c>
      <c t="n" s="6" r="D9">
        <v>1764</v>
      </c>
    </row>
    <row spans="1:5" r="10">
      <c t="s" s="4" r="A10">
        <v>444</v>
      </c>
      <c t="n" s="6" r="B10">
        <v>879</v>
      </c>
      <c t="n" s="6" r="C10">
        <v>2646</v>
      </c>
      <c t="n" s="6" r="D10">
        <v>-3380</v>
      </c>
      <c t="n" s="6" r="E10">
        <v>2720</v>
      </c>
    </row>
    <row spans="1:5" r="11">
      <c t="s" s="4" r="A11">
        <v>82</v>
      </c>
      <c t="n" s="6" r="B11">
        <v>2736</v>
      </c>
      <c t="n" s="6" r="C11">
        <v>544</v>
      </c>
      <c t="n" s="6" r="D11">
        <v>5797</v>
      </c>
      <c t="n" s="6" r="E11">
        <v>843</v>
      </c>
    </row>
    <row spans="1:5" r="12">
      <c t="s" s="4" r="A12">
        <v>84</v>
      </c>
      <c t="n" s="6" r="B12">
        <v>-29</v>
      </c>
      <c t="n" s="6" r="C12">
        <v>-540</v>
      </c>
      <c t="n" s="6" r="D12">
        <v>-108</v>
      </c>
      <c t="n" s="6" r="E12">
        <v>-1265</v>
      </c>
    </row>
    <row spans="1:5" r="13">
      <c t="s" s="4" r="A13">
        <v>85</v>
      </c>
      <c t="n" s="6" r="B13">
        <v>11906</v>
      </c>
      <c t="n" s="6" r="C13">
        <v>8392</v>
      </c>
      <c t="n" s="6" r="D13">
        <v>13631</v>
      </c>
      <c t="n" s="6" r="E13">
        <v>18566</v>
      </c>
    </row>
    <row spans="1:5" r="14">
      <c t="s" s="4" r="A14">
        <v>445</v>
      </c>
      <c t="n" s="6" r="B14">
        <v>46548</v>
      </c>
      <c t="n" s="6" r="C14">
        <v>29013</v>
      </c>
      <c t="n" s="6" r="D14">
        <v>51064</v>
      </c>
      <c t="n" s="6" r="E14">
        <v>61917</v>
      </c>
    </row>
    <row spans="1:5" r="15">
      <c t="s" s="4" r="A15">
        <v>77</v>
      </c>
      <c t="n" s="6" r="B15">
        <v>11752</v>
      </c>
      <c t="n" s="6" r="C15">
        <v>7180</v>
      </c>
      <c t="n" s="6" r="D15">
        <v>23196</v>
      </c>
      <c t="n" s="6" r="E15">
        <v>14603</v>
      </c>
    </row>
    <row spans="1:5" r="16">
      <c t="s" s="4" r="A16">
        <v>446</v>
      </c>
      <c t="n" s="6" r="B16">
        <v>-879</v>
      </c>
      <c t="n" s="6" r="C16">
        <v>-2646</v>
      </c>
      <c t="n" s="6" r="D16">
        <v>3380</v>
      </c>
      <c t="n" s="6" r="E16">
        <v>-2720</v>
      </c>
    </row>
    <row spans="1:5" r="17">
      <c t="s" s="4" r="A17">
        <v>84</v>
      </c>
      <c t="n" s="6" r="B17">
        <v>29</v>
      </c>
      <c t="n" s="6" r="C17">
        <v>540</v>
      </c>
      <c t="n" s="6" r="D17">
        <v>108</v>
      </c>
      <c t="n" s="6" r="E17">
        <v>1265</v>
      </c>
    </row>
    <row spans="1:5" r="18">
      <c t="s" s="4" r="A18">
        <v>447</v>
      </c>
      <c t="n" s="6" r="B18">
        <v>57450</v>
      </c>
      <c t="n" s="6" r="C18">
        <v>34087</v>
      </c>
      <c t="n" s="6" r="D18">
        <v>77748</v>
      </c>
      <c t="n" s="6" r="E18">
        <v>75065</v>
      </c>
    </row>
    <row spans="1:5" r="19">
      <c t="s" s="4" r="A19">
        <v>78</v>
      </c>
      <c t="n" s="6" r="D19">
        <v>24520</v>
      </c>
    </row>
    <row spans="1:5" r="20">
      <c t="s" s="4" r="A20">
        <v>448</v>
      </c>
      <c t="n" s="6" r="B20">
        <v>5820</v>
      </c>
      <c t="n" s="6" r="C20">
        <v>11994</v>
      </c>
      <c t="n" s="6" r="D20">
        <v>13847</v>
      </c>
      <c t="n" s="6" r="E20">
        <v>12668</v>
      </c>
    </row>
    <row spans="1:5" r="21">
      <c t="s" s="4" r="A21">
        <v>442</v>
      </c>
      <c t="n" s="6" r="D21">
        <v>3535</v>
      </c>
    </row>
    <row spans="1:5" r="22">
      <c t="s" s="4" r="A22">
        <v>449</v>
      </c>
      <c t="n" s="6" r="B22">
        <v>63270</v>
      </c>
      <c t="n" s="6" r="C22">
        <v>46081</v>
      </c>
      <c t="n" s="6" r="D22">
        <v>119650</v>
      </c>
      <c t="n" s="6" r="E22">
        <v>87733</v>
      </c>
    </row>
    <row spans="1:5" r="23">
      <c t="s" s="4" r="A23">
        <v>416</v>
      </c>
    </row>
    <row spans="1:5" r="24">
      <c t="s" s="3" r="A24">
        <v>439</v>
      </c>
    </row>
    <row spans="1:5" r="25">
      <c t="s" s="4" r="A25">
        <v>70</v>
      </c>
      <c t="n" s="6" r="B25">
        <v>156228</v>
      </c>
      <c t="n" s="6" r="C25">
        <v>156472</v>
      </c>
      <c t="n" s="6" r="D25">
        <v>302589</v>
      </c>
      <c t="n" s="6" r="E25">
        <v>308562</v>
      </c>
    </row>
    <row spans="1:5" r="26">
      <c t="s" s="4" r="A26">
        <v>443</v>
      </c>
      <c t="n" s="6" r="D26">
        <v>302589</v>
      </c>
    </row>
    <row spans="1:5" r="27">
      <c t="s" s="4" r="A27">
        <v>72</v>
      </c>
      <c t="n" s="6" r="B27">
        <v>160634</v>
      </c>
      <c t="n" s="6" r="C27">
        <v>161442</v>
      </c>
      <c t="n" s="6" r="D27">
        <v>312102</v>
      </c>
      <c t="n" s="6" r="E27">
        <v>319434</v>
      </c>
    </row>
    <row spans="1:5" r="28">
      <c t="s" s="4" r="A28">
        <v>445</v>
      </c>
      <c t="n" s="6" r="B28">
        <v>37431</v>
      </c>
      <c t="n" s="6" r="C28">
        <v>39228</v>
      </c>
      <c t="n" s="6" r="D28">
        <v>64358</v>
      </c>
      <c t="n" s="6" r="E28">
        <v>74143</v>
      </c>
    </row>
    <row spans="1:5" r="29">
      <c t="s" s="4" r="A29">
        <v>77</v>
      </c>
      <c t="n" s="6" r="B29">
        <v>1657</v>
      </c>
      <c t="n" s="6" r="C29">
        <v>1360</v>
      </c>
      <c t="n" s="6" r="D29">
        <v>3037</v>
      </c>
      <c t="n" s="6" r="E29">
        <v>2876</v>
      </c>
    </row>
    <row spans="1:5" r="30">
      <c t="s" s="4" r="A30">
        <v>446</v>
      </c>
      <c t="n" s="6" r="B30">
        <v>-124</v>
      </c>
      <c t="n" s="6" r="C30">
        <v>-93</v>
      </c>
      <c t="n" s="6" r="D30">
        <v>348</v>
      </c>
      <c t="n" s="6" r="E30">
        <v>339</v>
      </c>
    </row>
    <row spans="1:5" r="31">
      <c t="s" s="4" r="A31">
        <v>84</v>
      </c>
      <c t="n" s="6" r="B31">
        <v>29</v>
      </c>
      <c t="n" s="6" r="C31">
        <v>140</v>
      </c>
      <c t="n" s="6" r="D31">
        <v>108</v>
      </c>
      <c t="n" s="6" r="E31">
        <v>226</v>
      </c>
    </row>
    <row spans="1:5" r="32">
      <c t="s" s="4" r="A32">
        <v>447</v>
      </c>
      <c t="n" s="6" r="B32">
        <v>38993</v>
      </c>
      <c t="n" s="6" r="C32">
        <v>40635</v>
      </c>
      <c t="n" s="6" r="D32">
        <v>67851</v>
      </c>
      <c t="n" s="6" r="E32">
        <v>77584</v>
      </c>
    </row>
    <row spans="1:5" r="33">
      <c t="s" s="4" r="A33">
        <v>78</v>
      </c>
      <c t="n" s="6" r="D33">
        <v>2816</v>
      </c>
    </row>
    <row spans="1:5" r="34">
      <c t="s" s="4" r="A34">
        <v>449</v>
      </c>
      <c t="n" s="6" r="B34">
        <v>38993</v>
      </c>
      <c t="n" s="6" r="C34">
        <v>40635</v>
      </c>
      <c t="n" s="6" r="D34">
        <v>70667</v>
      </c>
      <c t="n" s="6" r="E34">
        <v>77584</v>
      </c>
    </row>
    <row spans="1:5" r="35">
      <c t="s" s="4" r="A35">
        <v>417</v>
      </c>
    </row>
    <row spans="1:5" r="36">
      <c t="s" s="3" r="A36">
        <v>439</v>
      </c>
    </row>
    <row spans="1:5" r="37">
      <c t="s" s="4" r="A37">
        <v>70</v>
      </c>
      <c t="n" s="6" r="B37">
        <v>92732</v>
      </c>
      <c t="n" s="6" r="C37">
        <v>92788</v>
      </c>
      <c t="n" s="6" r="D37">
        <v>174534</v>
      </c>
      <c t="n" s="6" r="E37">
        <v>183147</v>
      </c>
    </row>
    <row spans="1:5" r="38">
      <c t="s" s="4" r="A38">
        <v>443</v>
      </c>
      <c t="n" s="6" r="D38">
        <v>174534</v>
      </c>
    </row>
    <row spans="1:5" r="39">
      <c t="s" s="4" r="A39">
        <v>72</v>
      </c>
      <c t="n" s="6" r="B39">
        <v>95902</v>
      </c>
      <c t="n" s="6" r="C39">
        <v>96198</v>
      </c>
      <c t="n" s="6" r="D39">
        <v>181327</v>
      </c>
      <c t="n" s="6" r="E39">
        <v>190597</v>
      </c>
    </row>
    <row spans="1:5" r="40">
      <c t="s" s="4" r="A40">
        <v>445</v>
      </c>
      <c t="n" s="6" r="B40">
        <v>26272</v>
      </c>
      <c t="n" s="6" r="C40">
        <v>27422</v>
      </c>
      <c t="n" s="6" r="D40">
        <v>42740</v>
      </c>
      <c t="n" s="6" r="E40">
        <v>51567</v>
      </c>
    </row>
    <row spans="1:5" r="41">
      <c t="s" s="4" r="A41">
        <v>77</v>
      </c>
      <c t="n" s="6" r="B41">
        <v>990</v>
      </c>
      <c t="n" s="6" r="C41">
        <v>832</v>
      </c>
      <c t="n" s="6" r="D41">
        <v>1820</v>
      </c>
      <c t="n" s="6" r="E41">
        <v>1659</v>
      </c>
    </row>
    <row spans="1:5" r="42">
      <c t="s" s="4" r="A42">
        <v>446</v>
      </c>
      <c t="n" s="6" r="B42">
        <v>-92</v>
      </c>
      <c t="n" s="6" r="C42">
        <v>-127</v>
      </c>
      <c t="n" s="6" r="D42">
        <v>196</v>
      </c>
      <c t="n" s="6" r="E42">
        <v>-95</v>
      </c>
    </row>
    <row spans="1:5" r="43">
      <c t="s" s="4" r="A43">
        <v>84</v>
      </c>
      <c t="n" s="6" r="B43">
        <v>29</v>
      </c>
      <c t="n" s="6" r="C43">
        <v>140</v>
      </c>
      <c t="n" s="6" r="D43">
        <v>108</v>
      </c>
      <c t="n" s="6" r="E43">
        <v>226</v>
      </c>
    </row>
    <row spans="1:5" r="44">
      <c t="s" s="4" r="A44">
        <v>447</v>
      </c>
      <c t="n" s="6" r="B44">
        <v>27199</v>
      </c>
      <c t="n" s="6" r="C44">
        <v>28267</v>
      </c>
      <c t="n" s="6" r="D44">
        <v>44864</v>
      </c>
      <c t="n" s="6" r="E44">
        <v>53357</v>
      </c>
    </row>
    <row spans="1:5" r="45">
      <c t="s" s="4" r="A45">
        <v>78</v>
      </c>
      <c t="n" s="6" r="D45">
        <v>1706</v>
      </c>
    </row>
    <row spans="1:5" r="46">
      <c t="s" s="4" r="A46">
        <v>449</v>
      </c>
      <c t="n" s="6" r="B46">
        <v>27199</v>
      </c>
      <c t="n" s="6" r="C46">
        <v>28267</v>
      </c>
      <c t="n" s="6" r="D46">
        <v>46570</v>
      </c>
      <c t="n" s="6" r="E46">
        <v>53357</v>
      </c>
    </row>
    <row spans="1:5" r="47">
      <c t="s" s="4" r="A47">
        <v>418</v>
      </c>
    </row>
    <row spans="1:5" r="48">
      <c t="s" s="3" r="A48">
        <v>439</v>
      </c>
    </row>
    <row spans="1:5" r="49">
      <c t="s" s="4" r="A49">
        <v>70</v>
      </c>
      <c t="n" s="6" r="B49">
        <v>34779</v>
      </c>
      <c t="n" s="6" r="C49">
        <v>36570</v>
      </c>
      <c t="n" s="6" r="D49">
        <v>70149</v>
      </c>
      <c t="n" s="6" r="E49">
        <v>72660</v>
      </c>
    </row>
    <row spans="1:5" r="50">
      <c t="s" s="4" r="A50">
        <v>443</v>
      </c>
      <c t="n" s="6" r="D50">
        <v>70149</v>
      </c>
    </row>
    <row spans="1:5" r="51">
      <c t="s" s="4" r="A51">
        <v>72</v>
      </c>
      <c t="n" s="6" r="B51">
        <v>35507</v>
      </c>
      <c t="n" s="6" r="C51">
        <v>37509</v>
      </c>
      <c t="n" s="6" r="D51">
        <v>71756</v>
      </c>
      <c t="n" s="6" r="E51">
        <v>74680</v>
      </c>
    </row>
    <row spans="1:5" r="52">
      <c t="s" s="4" r="A52">
        <v>445</v>
      </c>
      <c t="n" s="6" r="B52">
        <v>6847</v>
      </c>
      <c t="n" s="6" r="C52">
        <v>6929</v>
      </c>
      <c t="n" s="6" r="D52">
        <v>12874</v>
      </c>
      <c t="n" s="6" r="E52">
        <v>13205</v>
      </c>
    </row>
    <row spans="1:5" r="53">
      <c t="s" s="4" r="A53">
        <v>77</v>
      </c>
      <c t="n" s="6" r="B53">
        <v>229</v>
      </c>
      <c t="n" s="6" r="C53">
        <v>232</v>
      </c>
      <c t="n" s="6" r="D53">
        <v>440</v>
      </c>
      <c t="n" s="6" r="E53">
        <v>597</v>
      </c>
    </row>
    <row spans="1:5" r="54">
      <c t="s" s="4" r="A54">
        <v>446</v>
      </c>
      <c t="n" s="6" r="B54">
        <v>-80</v>
      </c>
      <c t="n" s="6" r="C54">
        <v>7</v>
      </c>
      <c t="n" s="6" r="D54">
        <v>-56</v>
      </c>
      <c t="n" s="6" r="E54">
        <v>150</v>
      </c>
    </row>
    <row spans="1:5" r="55">
      <c t="s" s="4" r="A55">
        <v>447</v>
      </c>
      <c t="n" s="6" r="B55">
        <v>6996</v>
      </c>
      <c t="n" s="6" r="C55">
        <v>7168</v>
      </c>
      <c t="n" s="6" r="D55">
        <v>13258</v>
      </c>
      <c t="n" s="6" r="E55">
        <v>13952</v>
      </c>
    </row>
    <row spans="1:5" r="56">
      <c t="s" s="4" r="A56">
        <v>78</v>
      </c>
      <c t="n" s="6" r="D56">
        <v>128</v>
      </c>
    </row>
    <row spans="1:5" r="57">
      <c t="s" s="4" r="A57">
        <v>449</v>
      </c>
      <c t="n" s="6" r="B57">
        <v>6996</v>
      </c>
      <c t="n" s="6" r="C57">
        <v>7168</v>
      </c>
      <c t="n" s="6" r="D57">
        <v>13386</v>
      </c>
      <c t="n" s="6" r="E57">
        <v>13952</v>
      </c>
    </row>
    <row spans="1:5" r="58">
      <c t="s" s="4" r="A58">
        <v>419</v>
      </c>
    </row>
    <row spans="1:5" r="59">
      <c t="s" s="3" r="A59">
        <v>439</v>
      </c>
    </row>
    <row spans="1:5" r="60">
      <c t="s" s="4" r="A60">
        <v>70</v>
      </c>
      <c t="n" s="6" r="B60">
        <v>19470</v>
      </c>
      <c t="n" s="6" r="C60">
        <v>20998</v>
      </c>
      <c t="n" s="6" r="D60">
        <v>39096</v>
      </c>
      <c t="n" s="6" r="E60">
        <v>40213</v>
      </c>
    </row>
    <row spans="1:5" r="61">
      <c t="s" s="4" r="A61">
        <v>443</v>
      </c>
      <c t="n" s="6" r="D61">
        <v>39096</v>
      </c>
    </row>
    <row spans="1:5" r="62">
      <c t="s" s="4" r="A62">
        <v>72</v>
      </c>
      <c t="n" s="6" r="B62">
        <v>19929</v>
      </c>
      <c t="n" s="6" r="C62">
        <v>21617</v>
      </c>
      <c t="n" s="6" r="D62">
        <v>40109</v>
      </c>
      <c t="n" s="6" r="E62">
        <v>41607</v>
      </c>
    </row>
    <row spans="1:5" r="63">
      <c t="s" s="4" r="A63">
        <v>445</v>
      </c>
      <c t="n" s="6" r="B63">
        <v>2028</v>
      </c>
      <c t="n" s="6" r="C63">
        <v>3907</v>
      </c>
      <c t="n" s="6" r="D63">
        <v>4130</v>
      </c>
      <c t="n" s="6" r="E63">
        <v>6893</v>
      </c>
    </row>
    <row spans="1:5" r="64">
      <c t="s" s="4" r="A64">
        <v>77</v>
      </c>
      <c t="n" s="6" r="B64">
        <v>264</v>
      </c>
      <c t="n" s="6" r="C64">
        <v>223</v>
      </c>
      <c t="n" s="6" r="D64">
        <v>489</v>
      </c>
      <c t="n" s="6" r="E64">
        <v>469</v>
      </c>
    </row>
    <row spans="1:5" r="65">
      <c t="s" s="4" r="A65">
        <v>446</v>
      </c>
      <c t="n" s="6" r="B65">
        <v>24</v>
      </c>
      <c t="n" s="6" r="C65">
        <v>-6</v>
      </c>
      <c t="n" s="6" r="D65">
        <v>111</v>
      </c>
      <c t="n" s="6" r="E65">
        <v>12</v>
      </c>
    </row>
    <row spans="1:5" r="66">
      <c t="s" s="4" r="A66">
        <v>447</v>
      </c>
      <c t="n" s="6" r="B66">
        <v>2316</v>
      </c>
      <c t="n" s="6" r="C66">
        <v>4124</v>
      </c>
      <c t="n" s="6" r="D66">
        <v>4730</v>
      </c>
      <c t="n" s="6" r="E66">
        <v>7374</v>
      </c>
    </row>
    <row spans="1:5" r="67">
      <c t="s" s="4" r="A67">
        <v>78</v>
      </c>
      <c t="n" s="6" r="D67">
        <v>622</v>
      </c>
    </row>
    <row spans="1:5" r="68">
      <c t="s" s="4" r="A68">
        <v>449</v>
      </c>
      <c t="n" s="6" r="B68">
        <v>2316</v>
      </c>
      <c t="n" s="6" r="C68">
        <v>4124</v>
      </c>
      <c t="n" s="6" r="D68">
        <v>5352</v>
      </c>
      <c t="n" s="6" r="E68">
        <v>7374</v>
      </c>
    </row>
    <row spans="1:5" r="69">
      <c t="s" s="4" r="A69">
        <v>420</v>
      </c>
    </row>
    <row spans="1:5" r="70">
      <c t="s" s="3" r="A70">
        <v>439</v>
      </c>
    </row>
    <row spans="1:5" r="71">
      <c t="s" s="4" r="A71">
        <v>70</v>
      </c>
      <c t="n" s="6" r="B71">
        <v>9247</v>
      </c>
      <c t="n" s="6" r="C71">
        <v>6116</v>
      </c>
      <c t="n" s="6" r="D71">
        <v>18810</v>
      </c>
      <c t="n" s="6" r="E71">
        <v>12542</v>
      </c>
    </row>
    <row spans="1:5" r="72">
      <c t="s" s="4" r="A72">
        <v>443</v>
      </c>
      <c t="n" s="6" r="D72">
        <v>18810</v>
      </c>
    </row>
    <row spans="1:5" r="73">
      <c t="s" s="4" r="A73">
        <v>72</v>
      </c>
      <c t="n" s="6" r="B73">
        <v>9296</v>
      </c>
      <c t="n" s="6" r="C73">
        <v>6118</v>
      </c>
      <c t="n" s="6" r="D73">
        <v>18910</v>
      </c>
      <c t="n" s="6" r="E73">
        <v>12550</v>
      </c>
    </row>
    <row spans="1:5" r="74">
      <c t="s" s="4" r="A74">
        <v>445</v>
      </c>
      <c t="n" s="6" r="B74">
        <v>2284</v>
      </c>
      <c t="n" s="6" r="C74">
        <v>970</v>
      </c>
      <c t="n" s="6" r="D74">
        <v>4614</v>
      </c>
      <c t="n" s="6" r="E74">
        <v>2478</v>
      </c>
    </row>
    <row spans="1:5" r="75">
      <c t="s" s="4" r="A75">
        <v>77</v>
      </c>
      <c t="n" s="6" r="B75">
        <v>174</v>
      </c>
      <c t="n" s="6" r="C75">
        <v>73</v>
      </c>
      <c t="n" s="6" r="D75">
        <v>288</v>
      </c>
      <c t="n" s="6" r="E75">
        <v>151</v>
      </c>
    </row>
    <row spans="1:5" r="76">
      <c t="s" s="4" r="A76">
        <v>446</v>
      </c>
      <c t="n" s="6" r="B76">
        <v>24</v>
      </c>
      <c t="n" s="6" r="C76">
        <v>33</v>
      </c>
      <c t="n" s="6" r="D76">
        <v>97</v>
      </c>
      <c t="n" s="6" r="E76">
        <v>272</v>
      </c>
    </row>
    <row spans="1:5" r="77">
      <c t="s" s="4" r="A77">
        <v>447</v>
      </c>
      <c t="n" s="6" r="B77">
        <v>2482</v>
      </c>
      <c t="n" s="6" r="C77">
        <v>1076</v>
      </c>
      <c t="n" s="6" r="D77">
        <v>4999</v>
      </c>
      <c t="n" s="6" r="E77">
        <v>2901</v>
      </c>
    </row>
    <row spans="1:5" r="78">
      <c t="s" s="4" r="A78">
        <v>78</v>
      </c>
      <c t="n" s="6" r="D78">
        <v>360</v>
      </c>
    </row>
    <row spans="1:5" r="79">
      <c t="s" s="4" r="A79">
        <v>449</v>
      </c>
      <c t="n" s="6" r="B79">
        <v>2482</v>
      </c>
      <c t="n" s="6" r="C79">
        <v>1076</v>
      </c>
      <c t="n" s="6" r="D79">
        <v>5359</v>
      </c>
      <c t="n" s="6" r="E79">
        <v>2901</v>
      </c>
    </row>
    <row spans="1:5" r="80">
      <c t="s" s="4" r="A80">
        <v>421</v>
      </c>
    </row>
    <row spans="1:5" r="81">
      <c t="s" s="3" r="A81">
        <v>439</v>
      </c>
    </row>
    <row spans="1:5" r="82">
      <c t="s" s="4" r="A82">
        <v>70</v>
      </c>
      <c t="n" s="6" r="B82">
        <v>188842</v>
      </c>
      <c t="n" s="6" r="C82">
        <v>73602</v>
      </c>
      <c t="n" s="6" r="D82">
        <v>363424</v>
      </c>
      <c t="n" s="6" r="E82">
        <v>142842</v>
      </c>
    </row>
    <row spans="1:5" r="83">
      <c t="s" s="4" r="A83">
        <v>442</v>
      </c>
      <c t="n" s="6" r="D83">
        <v>3535</v>
      </c>
    </row>
    <row spans="1:5" r="84">
      <c t="s" s="4" r="A84">
        <v>443</v>
      </c>
      <c t="n" s="6" r="D84">
        <v>366959</v>
      </c>
    </row>
    <row spans="1:5" r="85">
      <c t="s" s="4" r="A85">
        <v>72</v>
      </c>
      <c t="n" s="6" r="B85">
        <v>192352</v>
      </c>
      <c t="n" s="6" r="C85">
        <v>75991</v>
      </c>
      <c t="n" s="6" r="D85">
        <v>373860</v>
      </c>
      <c t="n" s="6" r="E85">
        <v>147432</v>
      </c>
    </row>
    <row spans="1:5" r="86">
      <c t="s" s="4" r="A86">
        <v>445</v>
      </c>
      <c t="n" s="6" r="B86">
        <v>22943</v>
      </c>
      <c t="n" s="6" r="C86">
        <v>7778</v>
      </c>
      <c t="n" s="6" r="D86">
        <v>15200</v>
      </c>
      <c t="n" s="6" r="E86">
        <v>15273</v>
      </c>
    </row>
    <row spans="1:5" r="87">
      <c t="s" s="4" r="A87">
        <v>77</v>
      </c>
      <c t="n" s="6" r="B87">
        <v>8025</v>
      </c>
      <c t="n" s="6" r="C87">
        <v>3588</v>
      </c>
      <c t="n" s="6" r="D87">
        <v>16041</v>
      </c>
      <c t="n" s="6" r="E87">
        <v>7336</v>
      </c>
    </row>
    <row spans="1:5" r="88">
      <c t="s" s="4" r="A88">
        <v>446</v>
      </c>
      <c t="n" s="6" r="B88">
        <v>-11</v>
      </c>
      <c t="n" s="6" r="C88">
        <v>-17</v>
      </c>
      <c t="n" s="6" r="D88">
        <v>224</v>
      </c>
      <c t="n" s="6" r="E88">
        <v>-880</v>
      </c>
    </row>
    <row spans="1:5" r="89">
      <c t="s" s="4" r="A89">
        <v>447</v>
      </c>
      <c t="n" s="6" r="B89">
        <v>30957</v>
      </c>
      <c t="n" s="6" r="C89">
        <v>11349</v>
      </c>
      <c t="n" s="6" r="D89">
        <v>31465</v>
      </c>
      <c t="n" s="6" r="E89">
        <v>21729</v>
      </c>
    </row>
    <row spans="1:5" r="90">
      <c t="s" s="4" r="A90">
        <v>78</v>
      </c>
      <c t="n" s="6" r="D90">
        <v>21488</v>
      </c>
    </row>
    <row spans="1:5" r="91">
      <c t="s" s="4" r="A91">
        <v>448</v>
      </c>
      <c t="n" s="6" r="B91">
        <v>4365</v>
      </c>
      <c t="n" s="6" r="C91">
        <v>3310</v>
      </c>
      <c t="n" s="6" r="D91">
        <v>8629</v>
      </c>
      <c t="n" s="6" r="E91">
        <v>3639</v>
      </c>
    </row>
    <row spans="1:5" r="92">
      <c t="s" s="4" r="A92">
        <v>442</v>
      </c>
      <c t="n" s="6" r="D92">
        <v>3535</v>
      </c>
    </row>
    <row spans="1:5" r="93">
      <c t="s" s="4" r="A93">
        <v>449</v>
      </c>
      <c t="n" s="6" r="B93">
        <v>35322</v>
      </c>
      <c t="n" s="6" r="C93">
        <v>14659</v>
      </c>
      <c t="n" s="6" r="D93">
        <v>65117</v>
      </c>
      <c t="n" s="6" r="E93">
        <v>25368</v>
      </c>
    </row>
    <row spans="1:5" r="94">
      <c t="s" s="4" r="A94">
        <v>422</v>
      </c>
    </row>
    <row spans="1:5" r="95">
      <c t="s" s="3" r="A95">
        <v>439</v>
      </c>
    </row>
    <row spans="1:5" r="96">
      <c t="s" s="4" r="A96">
        <v>70</v>
      </c>
      <c t="n" s="6" r="B96">
        <v>56847</v>
      </c>
      <c t="n" s="6" r="C96">
        <v>50526</v>
      </c>
      <c t="n" s="6" r="D96">
        <v>111525</v>
      </c>
      <c t="n" s="6" r="E96">
        <v>96590</v>
      </c>
    </row>
    <row spans="1:5" r="97">
      <c t="s" s="4" r="A97">
        <v>443</v>
      </c>
      <c t="n" s="6" r="D97">
        <v>111525</v>
      </c>
    </row>
    <row spans="1:5" r="98">
      <c t="s" s="4" r="A98">
        <v>72</v>
      </c>
      <c t="n" s="6" r="B98">
        <v>61968</v>
      </c>
      <c t="n" s="6" r="C98">
        <v>53906</v>
      </c>
      <c t="n" s="6" r="D98">
        <v>121925</v>
      </c>
      <c t="n" s="6" r="E98">
        <v>103808</v>
      </c>
    </row>
    <row spans="1:5" r="99">
      <c t="s" s="4" r="A99">
        <v>445</v>
      </c>
      <c t="n" s="6" r="B99">
        <v>7787</v>
      </c>
      <c t="n" s="6" r="C99">
        <v>6896</v>
      </c>
      <c t="n" s="6" r="D99">
        <v>15300</v>
      </c>
      <c t="n" s="6" r="E99">
        <v>13085</v>
      </c>
    </row>
    <row spans="1:5" r="100">
      <c t="s" s="4" r="A100">
        <v>77</v>
      </c>
      <c t="n" s="6" r="B100">
        <v>669</v>
      </c>
      <c t="n" s="6" r="C100">
        <v>578</v>
      </c>
      <c t="n" s="6" r="D100">
        <v>1292</v>
      </c>
      <c t="n" s="6" r="E100">
        <v>1163</v>
      </c>
    </row>
    <row spans="1:5" r="101">
      <c t="s" s="4" r="A101">
        <v>446</v>
      </c>
      <c t="n" s="6" r="C101">
        <v>8</v>
      </c>
      <c t="n" s="6" r="D101">
        <v>-2</v>
      </c>
      <c t="n" s="6" r="E101">
        <v>8</v>
      </c>
    </row>
    <row spans="1:5" r="102">
      <c t="s" s="4" r="A102">
        <v>447</v>
      </c>
      <c t="n" s="6" r="B102">
        <v>8456</v>
      </c>
      <c t="n" s="6" r="C102">
        <v>7482</v>
      </c>
      <c t="n" s="6" r="D102">
        <v>16590</v>
      </c>
      <c t="n" s="6" r="E102">
        <v>14256</v>
      </c>
    </row>
    <row spans="1:5" r="103">
      <c t="s" s="4" r="A103">
        <v>449</v>
      </c>
      <c t="n" s="6" r="B103">
        <v>8456</v>
      </c>
      <c t="n" s="6" r="C103">
        <v>7482</v>
      </c>
      <c t="n" s="6" r="D103">
        <v>16590</v>
      </c>
      <c t="n" s="6" r="E103">
        <v>14256</v>
      </c>
    </row>
    <row spans="1:5" r="104">
      <c t="s" s="4" r="A104">
        <v>423</v>
      </c>
    </row>
    <row spans="1:5" r="105">
      <c t="s" s="3" r="A105">
        <v>439</v>
      </c>
    </row>
    <row spans="1:5" r="106">
      <c t="s" s="4" r="A106">
        <v>445</v>
      </c>
      <c t="n" s="6" r="B106">
        <v>-21613</v>
      </c>
      <c t="n" s="6" r="C106">
        <v>-24889</v>
      </c>
      <c t="n" s="6" r="D106">
        <v>-43794</v>
      </c>
      <c t="n" s="6" r="E106">
        <v>-40584</v>
      </c>
    </row>
    <row spans="1:5" r="107">
      <c t="s" s="4" r="A107">
        <v>77</v>
      </c>
      <c t="n" s="6" r="B107">
        <v>1401</v>
      </c>
      <c t="n" s="6" r="C107">
        <v>1654</v>
      </c>
      <c t="n" s="6" r="D107">
        <v>2826</v>
      </c>
      <c t="n" s="6" r="E107">
        <v>3228</v>
      </c>
    </row>
    <row spans="1:5" r="108">
      <c t="s" s="4" r="A108">
        <v>446</v>
      </c>
      <c t="n" s="6" r="B108">
        <v>-744</v>
      </c>
      <c t="n" s="6" r="C108">
        <v>-2544</v>
      </c>
      <c t="n" s="6" r="D108">
        <v>2810</v>
      </c>
      <c t="n" s="6" r="E108">
        <v>-2187</v>
      </c>
    </row>
    <row spans="1:5" r="109">
      <c t="s" s="4" r="A109">
        <v>84</v>
      </c>
      <c t="n" s="6" r="C109">
        <v>400</v>
      </c>
      <c t="n" s="6" r="E109">
        <v>1039</v>
      </c>
    </row>
    <row spans="1:5" r="110">
      <c t="s" s="4" r="A110">
        <v>447</v>
      </c>
      <c t="n" s="6" r="B110">
        <v>-20956</v>
      </c>
      <c t="n" s="6" r="C110">
        <v>-25379</v>
      </c>
      <c t="n" s="6" r="D110">
        <v>-38158</v>
      </c>
      <c t="n" s="6" r="E110">
        <v>-38504</v>
      </c>
    </row>
    <row spans="1:5" r="111">
      <c t="s" s="4" r="A111">
        <v>78</v>
      </c>
      <c t="n" s="6" r="D111">
        <v>216</v>
      </c>
    </row>
    <row spans="1:5" r="112">
      <c t="s" s="4" r="A112">
        <v>448</v>
      </c>
      <c t="n" s="6" r="B112">
        <v>1455</v>
      </c>
      <c t="n" s="6" r="C112">
        <v>8684</v>
      </c>
      <c t="n" s="6" r="D112">
        <v>5218</v>
      </c>
      <c t="n" s="6" r="E112">
        <v>9029</v>
      </c>
    </row>
    <row spans="1:5" r="113">
      <c t="s" s="4" r="A113">
        <v>449</v>
      </c>
      <c t="n" s="7" r="B113">
        <v>-19501</v>
      </c>
      <c t="n" s="7" r="C113">
        <v>-16695</v>
      </c>
      <c t="n" s="7" r="D113">
        <v>-32724</v>
      </c>
      <c t="n" s="7" r="E113">
        <v>-294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 customWidth="1" max="5" min="5" width="14"/>
  </cols>
  <sheetData>
    <row spans="1:5" r="1">
      <c t="s" s="1" r="A1">
        <v>450</v>
      </c>
      <c t="s" s="2" r="B1">
        <v>451</v>
      </c>
      <c t="s" s="2" r="C1">
        <v>2</v>
      </c>
      <c t="s" s="2" r="D1">
        <v>2</v>
      </c>
      <c t="s" s="2" r="E1">
        <v>25</v>
      </c>
    </row>
    <row spans="1:5" r="2">
      <c t="s" s="3" r="A2">
        <v>452</v>
      </c>
    </row>
    <row spans="1:5" r="3">
      <c t="s" s="4" r="A3">
        <v>129</v>
      </c>
      <c t="n" s="7" r="D3">
        <v>145156000</v>
      </c>
    </row>
    <row spans="1:5" r="4">
      <c t="s" s="4" r="A4">
        <v>453</v>
      </c>
    </row>
    <row spans="1:5" r="5">
      <c t="s" s="3" r="A5">
        <v>452</v>
      </c>
    </row>
    <row spans="1:5" r="6">
      <c t="s" s="4" r="A6">
        <v>454</v>
      </c>
      <c t="n" s="7" r="C6">
        <v>0</v>
      </c>
      <c t="n" s="6" r="D6">
        <v>0</v>
      </c>
      <c t="n" s="7" r="E6">
        <v>0</v>
      </c>
    </row>
    <row spans="1:5" r="7">
      <c t="s" s="4" r="A7">
        <v>455</v>
      </c>
    </row>
    <row spans="1:5" r="8">
      <c t="s" s="3" r="A8">
        <v>452</v>
      </c>
    </row>
    <row spans="1:5" r="9">
      <c t="s" s="4" r="A9">
        <v>456</v>
      </c>
      <c t="n" s="6" r="C9">
        <v>3000000</v>
      </c>
      <c t="n" s="6" r="D9">
        <v>3000000</v>
      </c>
      <c t="n" s="6" r="E9">
        <v>2800000</v>
      </c>
    </row>
    <row spans="1:5" r="10">
      <c t="s" s="4" r="A10">
        <v>457</v>
      </c>
    </row>
    <row spans="1:5" r="11">
      <c t="s" s="3" r="A11">
        <v>452</v>
      </c>
    </row>
    <row spans="1:5" r="12">
      <c t="s" s="4" r="A12">
        <v>456</v>
      </c>
      <c t="n" s="6" r="C12">
        <v>6900000</v>
      </c>
      <c t="n" s="7" r="D12">
        <v>6900000</v>
      </c>
      <c t="n" s="6" r="E12">
        <v>6400000</v>
      </c>
    </row>
    <row spans="1:5" r="13">
      <c t="s" s="4" r="A13">
        <v>458</v>
      </c>
    </row>
    <row spans="1:5" r="14">
      <c t="s" s="3" r="A14">
        <v>452</v>
      </c>
    </row>
    <row spans="1:5" r="15">
      <c t="s" s="4" r="A15">
        <v>459</v>
      </c>
      <c t="s" s="4" r="B15">
        <v>460</v>
      </c>
    </row>
    <row spans="1:5" r="16">
      <c t="s" s="4" r="A16">
        <v>461</v>
      </c>
      <c t="n" s="7" r="B16">
        <v>400000000</v>
      </c>
    </row>
    <row spans="1:5" r="17">
      <c t="s" s="4" r="A17">
        <v>454</v>
      </c>
      <c t="n" s="6" r="B17">
        <v>275000000</v>
      </c>
    </row>
    <row spans="1:5" r="18">
      <c t="s" s="4" r="A18">
        <v>129</v>
      </c>
      <c t="n" s="6" r="B18">
        <v>140000000</v>
      </c>
    </row>
    <row spans="1:5" r="19">
      <c t="s" s="4" r="A19">
        <v>462</v>
      </c>
    </row>
    <row spans="1:5" r="20">
      <c t="s" s="3" r="A20">
        <v>452</v>
      </c>
    </row>
    <row spans="1:5" r="21">
      <c t="s" s="4" r="A21">
        <v>463</v>
      </c>
      <c t="s" s="4" r="D21">
        <v>464</v>
      </c>
    </row>
    <row spans="1:5" r="22">
      <c t="s" s="4" r="A22">
        <v>465</v>
      </c>
    </row>
    <row spans="1:5" r="23">
      <c t="s" s="3" r="A23">
        <v>452</v>
      </c>
    </row>
    <row spans="1:5" r="24">
      <c t="s" s="4" r="A24">
        <v>463</v>
      </c>
      <c t="s" s="4" r="D24">
        <v>466</v>
      </c>
    </row>
    <row spans="1:5" r="25">
      <c t="s" s="4" r="A25">
        <v>467</v>
      </c>
    </row>
    <row spans="1:5" r="26">
      <c t="s" s="3" r="A26">
        <v>452</v>
      </c>
    </row>
    <row spans="1:5" r="27">
      <c t="s" s="4" r="A27">
        <v>463</v>
      </c>
      <c t="s" s="4" r="D27">
        <v>468</v>
      </c>
    </row>
    <row spans="1:5" r="28">
      <c t="s" s="4" r="A28">
        <v>469</v>
      </c>
    </row>
    <row spans="1:5" r="29">
      <c t="s" s="3" r="A29">
        <v>452</v>
      </c>
    </row>
    <row spans="1:5" r="30">
      <c t="s" s="4" r="A30">
        <v>463</v>
      </c>
      <c t="s" s="4" r="D30">
        <v>470</v>
      </c>
    </row>
    <row spans="1:5" r="31">
      <c t="s" s="4" r="A31">
        <v>471</v>
      </c>
    </row>
    <row spans="1:5" r="32">
      <c t="s" s="3" r="A32">
        <v>452</v>
      </c>
    </row>
    <row spans="1:5" r="33">
      <c t="s" s="4" r="A33">
        <v>461</v>
      </c>
      <c t="n" s="7" r="B33">
        <v>275000000</v>
      </c>
    </row>
    <row spans="1:5" r="34">
      <c t="s" s="4" r="A34">
        <v>472</v>
      </c>
      <c t="s" s="4" r="B34">
        <v>473</v>
      </c>
    </row>
    <row spans="1:5" r="35">
      <c t="s" s="4" r="A35">
        <v>474</v>
      </c>
      <c t="s" s="4" r="B35">
        <v>473</v>
      </c>
    </row>
    <row spans="1:5" r="36">
      <c t="s" s="4" r="A36">
        <v>475</v>
      </c>
      <c t="s" s="4" r="B36">
        <v>476</v>
      </c>
    </row>
    <row spans="1:5" r="37">
      <c t="s" s="4" r="A37">
        <v>477</v>
      </c>
      <c t="s" s="4" r="B37">
        <v>476</v>
      </c>
    </row>
    <row spans="1:5" r="38">
      <c t="s" s="4" r="A38">
        <v>478</v>
      </c>
      <c t="s" s="4" r="B38">
        <v>476</v>
      </c>
    </row>
    <row spans="1:5" r="39">
      <c t="s" s="4" r="A39">
        <v>129</v>
      </c>
      <c t="n" s="6" r="C39">
        <v>5200000</v>
      </c>
    </row>
    <row spans="1:5" r="40">
      <c t="s" s="4" r="A40">
        <v>479</v>
      </c>
      <c t="n" s="7" r="C40">
        <v>269800000</v>
      </c>
      <c t="n" s="7" r="D40">
        <v>269800000</v>
      </c>
      <c t="n" s="7" r="E40">
        <v>140000000</v>
      </c>
    </row>
    <row spans="1:5" r="41">
      <c t="s" s="4" r="A41">
        <v>480</v>
      </c>
      <c t="s" s="4" r="D41">
        <v>481</v>
      </c>
    </row>
    <row spans="1:5" r="42">
      <c t="s" s="4" r="A42">
        <v>482</v>
      </c>
      <c t="s" s="4" r="C42">
        <v>483</v>
      </c>
      <c t="s" s="4" r="D42">
        <v>484</v>
      </c>
    </row>
    <row spans="1:5" r="43">
      <c t="s" s="4" r="A43">
        <v>485</v>
      </c>
    </row>
    <row spans="1:5" r="44">
      <c t="s" s="3" r="A44">
        <v>452</v>
      </c>
    </row>
    <row spans="1:5" r="45">
      <c t="s" s="4" r="A45">
        <v>486</v>
      </c>
      <c t="s" s="4" r="D45">
        <v>487</v>
      </c>
    </row>
    <row spans="1:5" r="46">
      <c t="s" s="4" r="A46">
        <v>488</v>
      </c>
    </row>
    <row spans="1:5" r="47">
      <c t="s" s="3" r="A47">
        <v>452</v>
      </c>
    </row>
    <row spans="1:5" r="48">
      <c t="s" s="4" r="A48">
        <v>486</v>
      </c>
      <c t="s" s="4" r="D48">
        <v>489</v>
      </c>
    </row>
    <row spans="1:5" r="49">
      <c t="s" s="4" r="A49">
        <v>490</v>
      </c>
    </row>
    <row spans="1:5" r="50">
      <c t="s" s="3" r="A50">
        <v>452</v>
      </c>
    </row>
    <row spans="1:5" r="51">
      <c t="s" s="4" r="A51">
        <v>461</v>
      </c>
      <c t="n" s="7" r="B51">
        <v>125000000</v>
      </c>
    </row>
    <row spans="1:5" r="52">
      <c t="s" s="4" r="A52">
        <v>480</v>
      </c>
      <c t="s" s="4" r="D52">
        <v>4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491</v>
      </c>
      <c t="s" s="2" r="B1">
        <v>492</v>
      </c>
    </row>
    <row spans="1:2" r="2">
      <c t="s" s="3" r="A2">
        <v>493</v>
      </c>
    </row>
    <row spans="1:2" r="3">
      <c t="s" s="4" r="A3">
        <v>494</v>
      </c>
      <c t="s" s="4" r="B3">
        <v>495</v>
      </c>
    </row>
    <row spans="1:2" r="4">
      <c t="s" s="4" r="A4">
        <v>496</v>
      </c>
      <c t="n" s="8" r="B4">
        <v>0.1</v>
      </c>
    </row>
    <row spans="1:2" r="5">
      <c t="s" s="4" r="A5">
        <v>497</v>
      </c>
      <c t="s" s="4" r="B5">
        <v>498</v>
      </c>
    </row>
    <row spans="1:2" r="6">
      <c t="s" s="4" r="A6">
        <v>499</v>
      </c>
      <c t="s" s="4" r="B6">
        <v>500</v>
      </c>
    </row>
    <row spans="1:2" r="7">
      <c t="s" s="4" r="A7">
        <v>501</v>
      </c>
      <c t="s" s="4" r="B7">
        <v>5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4</v>
      </c>
      <c t="s" s="2" r="B1">
        <v>68</v>
      </c>
      <c t="s" s="2" r="D1">
        <v>1</v>
      </c>
    </row>
    <row spans="1:5" r="2">
      <c t="s" s="2" r="B2">
        <v>2</v>
      </c>
      <c t="s" s="2" r="C2">
        <v>69</v>
      </c>
      <c t="s" s="2" r="D2">
        <v>2</v>
      </c>
      <c t="s" s="2" r="E2">
        <v>69</v>
      </c>
    </row>
    <row spans="1:5" r="3">
      <c t="s" s="4" r="A3">
        <v>86</v>
      </c>
      <c t="n" s="7" r="B3">
        <v>31056</v>
      </c>
      <c t="n" s="7" r="C3">
        <v>17971</v>
      </c>
      <c t="n" s="7" r="D3">
        <v>35124</v>
      </c>
      <c t="n" s="7" r="E3">
        <v>41053</v>
      </c>
    </row>
    <row spans="1:5" r="4">
      <c t="s" s="3" r="A4">
        <v>95</v>
      </c>
    </row>
    <row spans="1:5" r="5">
      <c t="s" s="4" r="A5">
        <v>96</v>
      </c>
      <c t="n" s="6" r="B5">
        <v>-5159</v>
      </c>
      <c t="n" s="6" r="C5">
        <v>-1351</v>
      </c>
      <c t="n" s="6" r="D5">
        <v>-18433</v>
      </c>
      <c t="n" s="6" r="E5">
        <v>-16983</v>
      </c>
    </row>
    <row spans="1:5" r="6">
      <c t="s" s="4" r="A6">
        <v>97</v>
      </c>
      <c t="n" s="6" r="B6">
        <v>465</v>
      </c>
      <c t="n" s="6" r="C6">
        <v>448</v>
      </c>
      <c t="n" s="6" r="D6">
        <v>927</v>
      </c>
      <c t="n" s="6" r="E6">
        <v>895</v>
      </c>
    </row>
    <row spans="1:5" r="7">
      <c t="s" s="4" r="A7">
        <v>98</v>
      </c>
      <c t="n" s="6" r="E7">
        <v>-4</v>
      </c>
    </row>
    <row spans="1:5" r="8">
      <c t="s" s="4" r="A8">
        <v>99</v>
      </c>
      <c t="n" s="6" r="B8">
        <v>26362</v>
      </c>
      <c t="n" s="6" r="C8">
        <v>17068</v>
      </c>
      <c t="n" s="6" r="D8">
        <v>17618</v>
      </c>
      <c t="n" s="6" r="E8">
        <v>24961</v>
      </c>
    </row>
    <row spans="1:5" r="9">
      <c t="s" s="4" r="A9">
        <v>100</v>
      </c>
      <c t="n" s="6" r="B9">
        <v>-876</v>
      </c>
      <c t="n" s="6" r="D9">
        <v>-1590</v>
      </c>
    </row>
    <row spans="1:5" r="10">
      <c t="s" s="4" r="A10">
        <v>101</v>
      </c>
      <c t="n" s="7" r="B10">
        <v>25486</v>
      </c>
      <c t="n" s="7" r="C10">
        <v>17068</v>
      </c>
      <c t="n" s="7" r="D10">
        <v>16028</v>
      </c>
      <c t="n" s="7" r="E10">
        <v>249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69</v>
      </c>
    </row>
    <row spans="1:3" r="3">
      <c t="s" s="3" r="A3">
        <v>103</v>
      </c>
    </row>
    <row spans="1:3" r="4">
      <c t="s" s="4" r="A4">
        <v>86</v>
      </c>
      <c t="n" s="7" r="B4">
        <v>35124</v>
      </c>
      <c t="n" s="7" r="C4">
        <v>41053</v>
      </c>
    </row>
    <row spans="1:3" r="5">
      <c t="s" s="3" r="A5">
        <v>104</v>
      </c>
    </row>
    <row spans="1:3" r="6">
      <c t="s" s="4" r="A6">
        <v>77</v>
      </c>
      <c t="n" s="6" r="B6">
        <v>23196</v>
      </c>
      <c t="n" s="6" r="C6">
        <v>14603</v>
      </c>
    </row>
    <row spans="1:3" r="7">
      <c t="s" s="4" r="A7">
        <v>105</v>
      </c>
      <c t="n" s="6" r="B7">
        <v>9520</v>
      </c>
      <c t="n" s="6" r="C7">
        <v>9013</v>
      </c>
    </row>
    <row spans="1:3" r="8">
      <c t="s" s="4" r="A8">
        <v>106</v>
      </c>
      <c t="n" s="6" r="B8">
        <v>5151</v>
      </c>
      <c t="n" s="6" r="C8">
        <v>4389</v>
      </c>
    </row>
    <row spans="1:3" r="9">
      <c t="s" s="4" r="A9">
        <v>107</v>
      </c>
      <c t="n" s="6" r="B9">
        <v>-3172</v>
      </c>
      <c t="n" s="6" r="C9">
        <v>-3295</v>
      </c>
    </row>
    <row spans="1:3" r="10">
      <c t="s" s="4" r="A10">
        <v>108</v>
      </c>
      <c t="n" s="6" r="B10">
        <v>-3226</v>
      </c>
      <c t="n" s="6" r="C10">
        <v>1818</v>
      </c>
    </row>
    <row spans="1:3" r="11">
      <c t="s" s="4" r="A11">
        <v>109</v>
      </c>
      <c t="n" s="6" r="B11">
        <v>5833</v>
      </c>
      <c t="n" s="6" r="C11">
        <v>6816</v>
      </c>
    </row>
    <row spans="1:3" r="12">
      <c t="s" s="3" r="A12">
        <v>110</v>
      </c>
    </row>
    <row spans="1:3" r="13">
      <c t="s" s="4" r="A13">
        <v>111</v>
      </c>
      <c t="n" s="6" r="B13">
        <v>-6804</v>
      </c>
      <c t="n" s="6" r="C13">
        <v>-1324</v>
      </c>
    </row>
    <row spans="1:3" r="14">
      <c t="s" s="4" r="A14">
        <v>112</v>
      </c>
      <c t="n" s="6" r="B14">
        <v>-49964</v>
      </c>
      <c t="n" s="6" r="C14">
        <v>-46288</v>
      </c>
    </row>
    <row spans="1:3" r="15">
      <c t="s" s="4" r="A15">
        <v>113</v>
      </c>
      <c t="n" s="6" r="B15">
        <v>-2876</v>
      </c>
      <c t="n" s="6" r="C15">
        <v>-9492</v>
      </c>
    </row>
    <row spans="1:3" r="16">
      <c t="s" s="4" r="A16">
        <v>31</v>
      </c>
      <c t="n" s="6" r="B16">
        <v>-8184</v>
      </c>
      <c t="n" s="6" r="C16">
        <v>-7450</v>
      </c>
    </row>
    <row spans="1:3" r="17">
      <c t="s" s="4" r="A17">
        <v>114</v>
      </c>
      <c t="n" s="6" r="B17">
        <v>-108</v>
      </c>
      <c t="n" s="6" r="C17">
        <v>-1265</v>
      </c>
    </row>
    <row spans="1:3" r="18">
      <c t="s" s="4" r="A18">
        <v>43</v>
      </c>
      <c t="n" s="6" r="B18">
        <v>-5980</v>
      </c>
      <c t="n" s="6" r="C18">
        <v>1273</v>
      </c>
    </row>
    <row spans="1:3" r="19">
      <c t="s" s="4" r="A19">
        <v>115</v>
      </c>
      <c t="n" s="6" r="B19">
        <v>-85133</v>
      </c>
      <c t="n" s="6" r="C19">
        <v>-69087</v>
      </c>
    </row>
    <row spans="1:3" r="20">
      <c t="s" s="4" r="A20">
        <v>116</v>
      </c>
      <c t="n" s="6" r="B20">
        <v>-2009</v>
      </c>
      <c t="n" s="6" r="C20">
        <v>-14205</v>
      </c>
    </row>
    <row spans="1:3" r="21">
      <c t="s" s="4" r="A21">
        <v>117</v>
      </c>
      <c t="n" s="6" r="B21">
        <v>-88632</v>
      </c>
      <c t="n" s="6" r="C21">
        <v>-73441</v>
      </c>
    </row>
    <row spans="1:3" r="22">
      <c t="s" s="3" r="A22">
        <v>118</v>
      </c>
    </row>
    <row spans="1:3" r="23">
      <c t="s" s="4" r="A23">
        <v>119</v>
      </c>
      <c t="n" s="6" r="B23">
        <v>-32322</v>
      </c>
      <c t="n" s="6" r="C23">
        <v>-10645</v>
      </c>
    </row>
    <row spans="1:3" r="24">
      <c t="s" s="4" r="A24">
        <v>120</v>
      </c>
      <c t="n" s="6" r="B24">
        <v>-2880</v>
      </c>
    </row>
    <row spans="1:3" r="25">
      <c t="s" s="4" r="A25">
        <v>121</v>
      </c>
      <c t="n" s="6" r="B25">
        <v>-9526</v>
      </c>
      <c t="n" s="6" r="C25">
        <v>-29010</v>
      </c>
    </row>
    <row spans="1:3" r="26">
      <c t="s" s="4" r="A26">
        <v>122</v>
      </c>
      <c t="n" s="6" r="B26">
        <v>14139</v>
      </c>
      <c t="n" s="6" r="C26">
        <v>24760</v>
      </c>
    </row>
    <row spans="1:3" r="27">
      <c t="s" s="4" r="A27">
        <v>123</v>
      </c>
      <c t="n" s="6" r="B27">
        <v>-420</v>
      </c>
      <c t="n" s="6" r="C27">
        <v>-419</v>
      </c>
    </row>
    <row spans="1:3" r="28">
      <c t="s" s="4" r="A28">
        <v>124</v>
      </c>
      <c t="n" s="6" r="C28">
        <v>1659</v>
      </c>
    </row>
    <row spans="1:3" r="29">
      <c t="s" s="4" r="A29">
        <v>125</v>
      </c>
      <c t="n" s="6" r="B29">
        <v>230</v>
      </c>
      <c t="n" s="6" r="C29">
        <v>806</v>
      </c>
    </row>
    <row spans="1:3" r="30">
      <c t="s" s="4" r="A30">
        <v>126</v>
      </c>
      <c t="n" s="6" r="B30">
        <v>-30779</v>
      </c>
      <c t="n" s="6" r="C30">
        <v>-12849</v>
      </c>
    </row>
    <row spans="1:3" r="31">
      <c t="s" s="3" r="A31">
        <v>127</v>
      </c>
    </row>
    <row spans="1:3" r="32">
      <c t="s" s="4" r="A32">
        <v>128</v>
      </c>
      <c t="n" s="6" r="B32">
        <v>275000</v>
      </c>
    </row>
    <row spans="1:3" r="33">
      <c t="s" s="4" r="A33">
        <v>129</v>
      </c>
      <c t="n" s="6" r="B33">
        <v>-145156</v>
      </c>
    </row>
    <row spans="1:3" r="34">
      <c t="s" s="4" r="A34">
        <v>130</v>
      </c>
      <c t="n" s="6" r="B34">
        <v>-1070</v>
      </c>
    </row>
    <row spans="1:3" r="35">
      <c t="s" s="4" r="A35">
        <v>131</v>
      </c>
      <c t="n" s="6" r="B35">
        <v>-6940</v>
      </c>
    </row>
    <row spans="1:3" r="36">
      <c t="s" s="4" r="A36">
        <v>132</v>
      </c>
      <c t="n" s="6" r="B36">
        <v>-4177</v>
      </c>
      <c t="n" s="6" r="C36">
        <v>-6596</v>
      </c>
    </row>
    <row spans="1:3" r="37">
      <c t="s" s="4" r="A37">
        <v>133</v>
      </c>
      <c t="n" s="6" r="B37">
        <v>2614</v>
      </c>
      <c t="n" s="6" r="C37">
        <v>2491</v>
      </c>
    </row>
    <row spans="1:3" r="38">
      <c t="s" s="4" r="A38">
        <v>134</v>
      </c>
      <c t="n" s="6" r="B38">
        <v>33</v>
      </c>
      <c t="n" s="6" r="C38">
        <v>4656</v>
      </c>
    </row>
    <row spans="1:3" r="39">
      <c t="s" s="4" r="A39">
        <v>135</v>
      </c>
      <c t="n" s="6" r="B39">
        <v>-11750</v>
      </c>
      <c t="n" s="6" r="C39">
        <v>-10289</v>
      </c>
    </row>
    <row spans="1:3" r="40">
      <c t="s" s="4" r="A40">
        <v>136</v>
      </c>
      <c t="n" s="6" r="C40">
        <v>-1151</v>
      </c>
    </row>
    <row spans="1:3" r="41">
      <c t="s" s="4" r="A41">
        <v>137</v>
      </c>
      <c t="n" s="6" r="B41">
        <v>108554</v>
      </c>
      <c t="n" s="6" r="C41">
        <v>-10889</v>
      </c>
    </row>
    <row spans="1:3" r="42">
      <c t="s" s="4" r="A42">
        <v>138</v>
      </c>
      <c t="n" s="6" r="B42">
        <v>-12362</v>
      </c>
      <c t="n" s="6" r="C42">
        <v>-12916</v>
      </c>
    </row>
    <row spans="1:3" r="43">
      <c t="s" s="4" r="A43">
        <v>139</v>
      </c>
      <c t="n" s="6" r="B43">
        <v>-23219</v>
      </c>
      <c t="n" s="6" r="C43">
        <v>-110095</v>
      </c>
    </row>
    <row spans="1:3" r="44">
      <c t="s" s="4" r="A44">
        <v>140</v>
      </c>
      <c t="n" s="6" r="B44">
        <v>273252</v>
      </c>
      <c t="n" s="6" r="C44">
        <v>380838</v>
      </c>
    </row>
    <row spans="1:3" r="45">
      <c t="s" s="4" r="A45">
        <v>141</v>
      </c>
      <c t="n" s="7" r="B45">
        <v>250033</v>
      </c>
      <c t="n" s="7" r="C45">
        <v>2707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142</v>
      </c>
      <c t="s" s="2" r="B1">
        <v>1</v>
      </c>
    </row>
    <row spans="1:2" r="2">
      <c t="s" s="2" r="B2">
        <v>2</v>
      </c>
    </row>
    <row spans="1:2" r="3">
      <c t="s" s="4" r="A3">
        <v>142</v>
      </c>
      <c t="s" s="4" r="B3">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 and Summary of Sig</vt:lpstr>
      <vt:lpstr>Basic and Diluted Earnings Per </vt:lpstr>
      <vt:lpstr>Stockholders' Equity</vt:lpstr>
      <vt:lpstr>Comprehensive Income</vt:lpstr>
      <vt:lpstr>Employee Stock Plans</vt:lpstr>
      <vt:lpstr>Financial Instruments</vt:lpstr>
      <vt:lpstr>Deferred Compensation and Retir</vt:lpstr>
      <vt:lpstr>Restructuring Charges, Net</vt:lpstr>
      <vt:lpstr>Business Segments</vt:lpstr>
      <vt:lpstr>Long-Term Debt</vt:lpstr>
      <vt:lpstr>Subsequent Events</vt:lpstr>
      <vt:lpstr>Organization and Summary of S18</vt:lpstr>
      <vt:lpstr>Basic and Diluted Earnings Pe19</vt:lpstr>
      <vt:lpstr>Stockholders' Equity (Tables)</vt:lpstr>
      <vt:lpstr>Comprehensive Income (Tables)</vt:lpstr>
      <vt:lpstr>Employee Stock Plans (Tables)</vt:lpstr>
      <vt:lpstr>Financial Instruments (Tables)</vt:lpstr>
      <vt:lpstr>Deferred Compensation and Ret24</vt:lpstr>
      <vt:lpstr>Restructuring Charges, Net (Tab</vt:lpstr>
      <vt:lpstr>Business Segments (Tables)</vt:lpstr>
      <vt:lpstr>Organization and Summary of S27</vt:lpstr>
      <vt:lpstr>Basic and Diluted Earnings Pe28</vt:lpstr>
      <vt:lpstr>Basic and Diluted Earnings pe29</vt:lpstr>
      <vt:lpstr>Summary of Changes in Stockhold</vt:lpstr>
      <vt:lpstr>Components of Accumulated Other</vt:lpstr>
      <vt:lpstr>Changes in Each Component of Ac</vt:lpstr>
      <vt:lpstr>Changes in Each Component of 33</vt:lpstr>
      <vt:lpstr>Components of Stock-Based Compe</vt:lpstr>
      <vt:lpstr>Employee Stock Plans - Addition</vt:lpstr>
      <vt:lpstr>Restricted Stock Activity (Deta</vt:lpstr>
      <vt:lpstr>Cash, Trading Securities and Fo</vt:lpstr>
      <vt:lpstr>Cash, Trading Securities and 38</vt:lpstr>
      <vt:lpstr>Financial Instruments - Additio</vt:lpstr>
      <vt:lpstr>Fair Value of Derivatives Not D</vt:lpstr>
      <vt:lpstr>Components of Net Periodic Bene</vt:lpstr>
      <vt:lpstr>Deferred Compensation and Ret42</vt:lpstr>
      <vt:lpstr>Restructuring Charges, Net - Ad</vt:lpstr>
      <vt:lpstr>Changes In Restructuring Liabil</vt:lpstr>
      <vt:lpstr>Summary of Restructuring Liabil</vt:lpstr>
      <vt:lpstr>Business Segments - Additional </vt:lpstr>
      <vt:lpstr>Business Segments (Detail)</vt:lpstr>
      <vt:lpstr>Long-Term Debt - Additional Inf</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4:49:58Z</dcterms:created>
  <dcterms:modified xmlns:dcterms="http://purl.org/dc/terms/" xmlns:xsi="http://www.w3.org/2001/XMLSchema-instance" xsi:type="dcterms:W3CDTF">2016-12-09T14:49:58Z</dcterms:modified>
  <dc:title xmlns:dc="http://purl.org/dc/elements/1.1/">Untitled</dc:title>
  <dc:description xmlns:dc="http://purl.org/dc/elements/1.1/"/>
  <dc:subject xmlns:dc="http://purl.org/dc/elements/1.1/"/>
  <cp:keywords/>
  <cp:category/>
</cp:coreProperties>
</file>